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Discontinued Operations and Ass" sheetId="9" state="visible" r:id="rId9"/>
    <sheet xmlns:r="http://schemas.openxmlformats.org/officeDocument/2006/relationships" name="Business Combination" sheetId="10" state="visible" r:id="rId10"/>
    <sheet xmlns:r="http://schemas.openxmlformats.org/officeDocument/2006/relationships" name="Investment in Blockchain Indust"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and A_2" sheetId="22" state="visible" r:id="rId22"/>
    <sheet xmlns:r="http://schemas.openxmlformats.org/officeDocument/2006/relationships" name="Business Combination (Tables)" sheetId="23" state="visible" r:id="rId23"/>
    <sheet xmlns:r="http://schemas.openxmlformats.org/officeDocument/2006/relationships" name="Intangible Assets (Tables)" sheetId="24" state="visible" r:id="rId24"/>
    <sheet xmlns:r="http://schemas.openxmlformats.org/officeDocument/2006/relationships" name="Notes Payable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Leases (Tables)" sheetId="28" state="visible" r:id="rId28"/>
    <sheet xmlns:r="http://schemas.openxmlformats.org/officeDocument/2006/relationships" name="Nature of the Organization an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Discontinued Operations and A_3" sheetId="33" state="visible" r:id="rId33"/>
    <sheet xmlns:r="http://schemas.openxmlformats.org/officeDocument/2006/relationships" name="Discontinued Operations and A_4" sheetId="34" state="visible" r:id="rId34"/>
    <sheet xmlns:r="http://schemas.openxmlformats.org/officeDocument/2006/relationships" name="Business Combination (Details N" sheetId="35" state="visible" r:id="rId35"/>
    <sheet xmlns:r="http://schemas.openxmlformats.org/officeDocument/2006/relationships" name="Business Combination - Schedule" sheetId="36" state="visible" r:id="rId36"/>
    <sheet xmlns:r="http://schemas.openxmlformats.org/officeDocument/2006/relationships" name="Investment in Blockchain Indu_2" sheetId="37" state="visible" r:id="rId37"/>
    <sheet xmlns:r="http://schemas.openxmlformats.org/officeDocument/2006/relationships" name="Intangible Assets (Details Narr" sheetId="38" state="visible" r:id="rId38"/>
    <sheet xmlns:r="http://schemas.openxmlformats.org/officeDocument/2006/relationships" name="Intangible Assets - Schedule of" sheetId="39" state="visible" r:id="rId39"/>
    <sheet xmlns:r="http://schemas.openxmlformats.org/officeDocument/2006/relationships" name="Notes Payable - (Details Narrat" sheetId="40" state="visible" r:id="rId40"/>
    <sheet xmlns:r="http://schemas.openxmlformats.org/officeDocument/2006/relationships" name="Notes Payable - Schedule of Not" sheetId="41" state="visible" r:id="rId41"/>
    <sheet xmlns:r="http://schemas.openxmlformats.org/officeDocument/2006/relationships" name="Notes Payable - Schedule of N_2" sheetId="42" state="visible" r:id="rId42"/>
    <sheet xmlns:r="http://schemas.openxmlformats.org/officeDocument/2006/relationships" name="Income Taxes - (Details Narrati" sheetId="43" state="visible" r:id="rId43"/>
    <sheet xmlns:r="http://schemas.openxmlformats.org/officeDocument/2006/relationships" name="Income Taxes - Schedule of Inco" sheetId="44" state="visible" r:id="rId44"/>
    <sheet xmlns:r="http://schemas.openxmlformats.org/officeDocument/2006/relationships" name="Income Taxes - Schedule of Prov" sheetId="45" state="visible" r:id="rId45"/>
    <sheet xmlns:r="http://schemas.openxmlformats.org/officeDocument/2006/relationships" name="Income Taxes - Schedule of Net " sheetId="46" state="visible" r:id="rId46"/>
    <sheet xmlns:r="http://schemas.openxmlformats.org/officeDocument/2006/relationships" name="Stockholders' Equity (Details N"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Stockholders' Equity - Schedu_3" sheetId="50" state="visible" r:id="rId50"/>
    <sheet xmlns:r="http://schemas.openxmlformats.org/officeDocument/2006/relationships" name="Stockholders' Equity - Schedu_4" sheetId="51" state="visible" r:id="rId51"/>
    <sheet xmlns:r="http://schemas.openxmlformats.org/officeDocument/2006/relationships" name="Leases (Details Narrative)" sheetId="52" state="visible" r:id="rId52"/>
    <sheet xmlns:r="http://schemas.openxmlformats.org/officeDocument/2006/relationships" name="Leases - Schedule of Leases (De"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756">
  <si>
    <t>Document And Entity Information - USD ($)</t>
  </si>
  <si>
    <t>12 Months Ended</t>
  </si>
  <si>
    <t>Dec. 31, 2019</t>
  </si>
  <si>
    <t>Mar. 30, 2020</t>
  </si>
  <si>
    <t>Jun. 30, 2019</t>
  </si>
  <si>
    <t>Cover [Abstract]</t>
  </si>
  <si>
    <t>Entity Registrant Name</t>
  </si>
  <si>
    <t>CONVERSION LABS, INC.</t>
  </si>
  <si>
    <t>Entity Central Index Key</t>
  </si>
  <si>
    <t>0000948320</t>
  </si>
  <si>
    <t>Document Type</t>
  </si>
  <si>
    <t>10-K</t>
  </si>
  <si>
    <t>Document Period End Date</t>
  </si>
  <si>
    <t>Dec. 31,
		2019</t>
  </si>
  <si>
    <t>Amendment Flag</t>
  </si>
  <si>
    <t>false</t>
  </si>
  <si>
    <t>Current Fiscal Year End Date</t>
  </si>
  <si>
    <t>--12-31</t>
  </si>
  <si>
    <t>Entity Well-known Seasoned Issuer</t>
  </si>
  <si>
    <t>No</t>
  </si>
  <si>
    <t>Entity Voluntary Filers</t>
  </si>
  <si>
    <t>Entity Reporting Status Current</t>
  </si>
  <si>
    <t>Yes</t>
  </si>
  <si>
    <t>Entity Interactive Data Current</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 net</t>
  </si>
  <si>
    <t>Product deposit</t>
  </si>
  <si>
    <t>Inventory, net</t>
  </si>
  <si>
    <t>Other current assets</t>
  </si>
  <si>
    <t>Total Current Assets</t>
  </si>
  <si>
    <t>Non-current assets</t>
  </si>
  <si>
    <t>ROU Asset</t>
  </si>
  <si>
    <t xml:space="preserve"> </t>
  </si>
  <si>
    <t>Intangible assets, net</t>
  </si>
  <si>
    <t>Total non-current assets</t>
  </si>
  <si>
    <t>Total Assets</t>
  </si>
  <si>
    <t>Current Liabilities</t>
  </si>
  <si>
    <t>Accounts payable and accrued expenses</t>
  </si>
  <si>
    <t>Notes payable, net</t>
  </si>
  <si>
    <t>Contract liabilities</t>
  </si>
  <si>
    <t>Total Current Liabilities</t>
  </si>
  <si>
    <t>Long-term Liabilities</t>
  </si>
  <si>
    <t>Lease Liability</t>
  </si>
  <si>
    <t>Contingent consideration on purchase of LegalSimpli</t>
  </si>
  <si>
    <t>Liability to issue shares</t>
  </si>
  <si>
    <t>Deferred tax liability</t>
  </si>
  <si>
    <t>Total Liabilities</t>
  </si>
  <si>
    <t>Stockholders' Equity (Deficit)</t>
  </si>
  <si>
    <t>Common stock, $0.01 par value; 100,000,000 shares authorized, 53,404,045 and 45,267,105 shares issued, 52,888,449 and 45,267,105 outstanding as of December 31, 2019 and 2018, respectively</t>
  </si>
  <si>
    <t>Additional paid-in capital</t>
  </si>
  <si>
    <t>Accumulated (deficit)</t>
  </si>
  <si>
    <t>Equity</t>
  </si>
  <si>
    <t>Treasury stock, 515,200 and 515,200 shares, at cost</t>
  </si>
  <si>
    <t>Total Conversion Labs, Inc. Stockholders' (Deficit)</t>
  </si>
  <si>
    <t>Non-controlling interes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t>
  </si>
  <si>
    <t>Total revenues, net</t>
  </si>
  <si>
    <t>Cost of revenues</t>
  </si>
  <si>
    <t>Gross Profit</t>
  </si>
  <si>
    <t>Operating expenses</t>
  </si>
  <si>
    <t>Selling &amp; marketing expenses</t>
  </si>
  <si>
    <t>General and administrative expenses</t>
  </si>
  <si>
    <t>Other operating expenses</t>
  </si>
  <si>
    <t>Customer service expenses</t>
  </si>
  <si>
    <t>Development Costs</t>
  </si>
  <si>
    <t>Total operating expenses</t>
  </si>
  <si>
    <t>Operating Loss</t>
  </si>
  <si>
    <t>Interest (expense), net</t>
  </si>
  <si>
    <t>Loss from continuing operations before provision for income taxes</t>
  </si>
  <si>
    <t>Income taxes (Benefit)</t>
  </si>
  <si>
    <t>Income from discontinued operations, including gain on sale, net of income taxes</t>
  </si>
  <si>
    <t>Net Income (Loss)</t>
  </si>
  <si>
    <t>Net (loss) income attributable to noncontrolling interests</t>
  </si>
  <si>
    <t>Net Income (loss) attributable to Conversion Labs, Inc.</t>
  </si>
  <si>
    <t>Basic loss per share attributable to Conversion Labs, Inc. from continuing operation</t>
  </si>
  <si>
    <t>Basic income per share attributable to Conversion Labs, Inc. from discontinued operation</t>
  </si>
  <si>
    <t>Diluted loss per share attributable to Conversion Labs, Inc. from continuing operation</t>
  </si>
  <si>
    <t>Diluted income per share attributable to Conversion Labs, Inc. from discontinued operation</t>
  </si>
  <si>
    <t>Weighted Average number of common shares outstanding</t>
  </si>
  <si>
    <t>Basic</t>
  </si>
  <si>
    <t>Diluted</t>
  </si>
  <si>
    <t>Product Revenues, Net [Member]</t>
  </si>
  <si>
    <t>Software Revenues, Net [Member]</t>
  </si>
  <si>
    <t>Service Revenues, Net [Member]</t>
  </si>
  <si>
    <t>Consolidated Statements of Changes in Stockholders' Equity (Deficit) - USD ($)</t>
  </si>
  <si>
    <t>Common Stock [Member]</t>
  </si>
  <si>
    <t>Additional Paid-In Capital [Member]</t>
  </si>
  <si>
    <t>Accumulated (Deficit) [Member]</t>
  </si>
  <si>
    <t>Treasury Stock [Member]</t>
  </si>
  <si>
    <t>Conversion Labs, Inc. Stockholders' (Deficit) [Member]</t>
  </si>
  <si>
    <t>Noncontrolling Interest [Member]</t>
  </si>
  <si>
    <t>Total</t>
  </si>
  <si>
    <t>Balance at Dec. 31, 2017</t>
  </si>
  <si>
    <t>Balance, shares at Dec. 31, 2017</t>
  </si>
  <si>
    <t>Issuance of restricted stock units for services</t>
  </si>
  <si>
    <t>Issuance of restricted stock units for services, shares</t>
  </si>
  <si>
    <t>Stock repurchase from shareholder</t>
  </si>
  <si>
    <t>Retirement of common stock</t>
  </si>
  <si>
    <t>Retirement of common stock, shares</t>
  </si>
  <si>
    <t>Conversion of non-controlling interest equity for shares and warrants</t>
  </si>
  <si>
    <t>Warrants Issued in relation to debt offering</t>
  </si>
  <si>
    <t>Exercise of stock options</t>
  </si>
  <si>
    <t>Exercise of stock options, shares</t>
  </si>
  <si>
    <t>Conversion of Notes Payable</t>
  </si>
  <si>
    <t>Conversion of Notes Payable, shares</t>
  </si>
  <si>
    <t>Stock compensation</t>
  </si>
  <si>
    <t>Warrant Revaluation</t>
  </si>
  <si>
    <t>Noncontrolling interest in acquisition of subsidiary</t>
  </si>
  <si>
    <t>Issuance of warrants</t>
  </si>
  <si>
    <t>Investment in subsidiary by noncontrolling interest, net of distributions</t>
  </si>
  <si>
    <t>Distributions to non-controlling interest</t>
  </si>
  <si>
    <t>Net (loss)</t>
  </si>
  <si>
    <t>Balance at Dec. 31, 2018</t>
  </si>
  <si>
    <t>Balance, shares at Dec. 31, 2018</t>
  </si>
  <si>
    <t>Stock compensation, shares</t>
  </si>
  <si>
    <t>Stock issued for services</t>
  </si>
  <si>
    <t>Stock issued for services, shares</t>
  </si>
  <si>
    <t>Warrants issued in conjunction with stock</t>
  </si>
  <si>
    <t>Warrants issued in conjunction with debt</t>
  </si>
  <si>
    <t>Shares purchased</t>
  </si>
  <si>
    <t>Shares purchased, shares</t>
  </si>
  <si>
    <t>Agreement to issue shares for non-controlling interest in CVLB PR</t>
  </si>
  <si>
    <t>Agreement to issue shares for non-controlling interest in CVLB PR, shares</t>
  </si>
  <si>
    <t>Balance at Dec. 31, 2019</t>
  </si>
  <si>
    <t>Balance, shares at Dec. 31, 2019</t>
  </si>
  <si>
    <t>Consolidated Statements of Cash Flows - USD ($)</t>
  </si>
  <si>
    <t>CASH FLOWS FROM OPERATING ACTIVITIES</t>
  </si>
  <si>
    <t>Net Loss</t>
  </si>
  <si>
    <t>Adjustments to reconcile net (loss) income to net cash provided by (used) in operating activities</t>
  </si>
  <si>
    <t>Amortization of debt discount</t>
  </si>
  <si>
    <t>Amortization of intangibles</t>
  </si>
  <si>
    <t>Operating Lease Payments</t>
  </si>
  <si>
    <t>(Gain) loss on discontinued operations and disposal</t>
  </si>
  <si>
    <t>Stock compensation expense</t>
  </si>
  <si>
    <t>Warrant revaluation</t>
  </si>
  <si>
    <t>Issuance of warrants for services</t>
  </si>
  <si>
    <t>Changes in Assets and Liabilities</t>
  </si>
  <si>
    <t>Trade accounts receivable</t>
  </si>
  <si>
    <t>Inventory</t>
  </si>
  <si>
    <t>Deferred revenue</t>
  </si>
  <si>
    <t>Net cash provided by (used in) operating activities of continuing operations</t>
  </si>
  <si>
    <t>Net cash used in operating activities of discontinued operations</t>
  </si>
  <si>
    <t>Net cash provided by operating activities</t>
  </si>
  <si>
    <t>CASH FLOWS FROM INVESTING ACTIVITIES</t>
  </si>
  <si>
    <t>Payment to seller for contingent consideration</t>
  </si>
  <si>
    <t>Purchase of subsidiary, net of cash received</t>
  </si>
  <si>
    <t>Purchase of intangible assets licenses</t>
  </si>
  <si>
    <t>Proceeds from sale of legacy business</t>
  </si>
  <si>
    <t>Net cash (used in) provided by investing activities</t>
  </si>
  <si>
    <t>CASH FLOWS FROM FINANCING ACTIVITIES</t>
  </si>
  <si>
    <t>Investment in subsidiary by noncontrolling interest, net</t>
  </si>
  <si>
    <t>Proceeds from convertible notes payable</t>
  </si>
  <si>
    <t>Repayment of notes payable</t>
  </si>
  <si>
    <t>Purchase of shares and warrants</t>
  </si>
  <si>
    <t>Debt issuance costs</t>
  </si>
  <si>
    <t>Proceeds from notes payable</t>
  </si>
  <si>
    <t>Net cash provided by (used in) financing activities</t>
  </si>
  <si>
    <t>Net increase in cash</t>
  </si>
  <si>
    <t>Cash at beginning of the period</t>
  </si>
  <si>
    <t>Cash at end of the period</t>
  </si>
  <si>
    <t>Supplemental Disclosure of Cash Flow Information</t>
  </si>
  <si>
    <t>Cash paid during the period for interest</t>
  </si>
  <si>
    <t>Issuance of company stock for investment in subsidiary</t>
  </si>
  <si>
    <t>Conversion of liability as consideration on sale of legacy business</t>
  </si>
  <si>
    <t>Warrants issued in relation to debt</t>
  </si>
  <si>
    <t>Conversion of notes payable</t>
  </si>
  <si>
    <t>Stock repurchase from shareholder and retirement of stock</t>
  </si>
  <si>
    <t>Purchase of asset license accrued</t>
  </si>
  <si>
    <t>Nature of the Organization and Business</t>
  </si>
  <si>
    <t>Organization, Consolidation and Presentation of Financial Statements [Abstract]</t>
  </si>
  <si>
    <t>NOTE 1 – NATURE OF THE ORGANIZATION
AND BUSINESS Nature of Business Conversion Labs, Inc.,
was formed in the State of Delaware on May 24, 1994, under its prior name, Immudyne, Inc. The Company changed its name to Conversion
Labs, Inc. on June 22, 2018. Further, in connection with changing its name, the Company changed its trading symbol to CVLB. On
April 1, 2016, with respect to a limited liability company operating agreement with joint venture partners for its skincare products
under the legal name Immudyne PR LLC (“Immudyne PR”), such original operating agreement of Immudyne PR was amended
and restated and the Company increased its ownership and voting interest in Immudyne PR to 78.2%. Concurrent with the name change
of the parent company to Conversion Labs, Inc. completed in 2018, Immudyne PR was renamed to Conversion Labs PR LLC (now known
as “Conversion Labs PR”). On April 25, 2019, the operating agreement of Conversion Labs PR was amended and restated
in its entirety to increase the Company’s ownership and voting interest in Conversion Labs PR to 100%. In June 2018, Conversion
Labs closed the strategic acquisition of 51% of LegalSimpli Software, LLC, a provider of a SaaS-based PDF conversion service with
SEO and SEM expertise. In June 2019, a joint venture
with GoGoMeds.com was formed through the Company’s majority-owned subsidiary CVLB Rx, allowing it to market branded and generic
prescription drugs that are then sold and shipped (via GoGoMeds) online directly to consumers in all 50 states and the District
of Columbia. The Company is a direct
response healthcare company that provides a convenient, cost-effective and smarter way for consumers to access high quality OTC
products and prescription medications. The Company believes that the traditional model of visiting a doctor’s office, receiving
a physical prescription, visiting a neighborhood pharmacy, and returning to see a doctor for follow up care or prescription refills
is inefficient, costly to patients, and discourages many patients from seeking much needed medical care. Direct-to-consumer telemedicine
companies, like the Company, offer patients immediate and virtual treatment from licensed physicians, and the home delivery of
prescription medications bundled with over-the counter wellness products. Unless otherwise indicated,
the “Company” refers to Conversion Labs, Inc. (formerly known as Immudyne, Inc.) and its majority-owned subsidiaries
LegalSimpli Software, LLC, a Puerto Rico limited liability company (“LegalSimpli”), Conversion Labs PR, LLC (formerly
Immudyne PR LLC, now “Conversion Labs PR”), a Puerto Rico limited liability company (“Conversion Labs PR”),
Conversion Labs Media, LLC (“CVLB Media”), a Puerto Rico limited liability company, Conversion Labs Rx, LLC (“CVLB
Rx”), a Puerto Rico limited liability company, and Conversion Labs Asia Limited, a Hong Kong company (“Conversion Labs
Asia”). Unless otherwise specified, all dollar amounts are expressed in United States dollars. Liquidity The Company has funded
operations in the past through the sales of its products, issuance of common stock and through loans and advances from officers
and directors. The Company’s continued operations are dependent upon obtaining an increase in its sales volume and the continued
financial support from officers and directors, obtaining funding from third-party sources or the issuance of additional shares
of common stock. The accompanying financial
statements have been prepared on the basis that the Company will continue as a going concern, which assumes the realization of
assets and the satisfaction of liabilities in the normal course of business. As of December 31, 2019, the Company has an accumulated
deficit approximating $16.8 million and has experienced significant losses from continuing operations. Based on the Company’s
cash balance as of December 31, 2019, and projected cash needs for 2020, management estimates that it will need to increase sales
revenue and/or raise additional capital to cover operating and capital requirements for the 2020 year. Management will need to
raise the additional needed funds through increased sales volume, issuing additional shares of common stock or other equity securities,
or obtaining debt financing. Although management has been successful to date in raising necessary funding, there can be no assurance
that sales revenue will substantially increase or that any required future financing can be successfully completed on a timely
basis, or on terms acceptable to the Company. Based on these circumstances, management has determined that these conditions raise
substantial doubt about the Company’s ability to continue as a going concern. The accompanying financial statements do not
include any adjustments that might result from the outcome of this uncertainty.</t>
  </si>
  <si>
    <t>Summary of Significant Accounting Policies</t>
  </si>
  <si>
    <t>Accounting Policies [Abstract]</t>
  </si>
  <si>
    <t>NOTE 2 – SUMMARY OF SIGNIFICANT ACCOUNTING
POLICIES Principles of Consolidation The Company evaluates the
need to consolidate affiliates based on standards set forth in ASC 810 Consolidation (“ASC 810”). The consolidated financial
statements include the accounts of the Company and its majority owned subsidiary, CVLB PR and variable interest entities (VIE’s)
in which the Company has been determined to be the primary beneficiary. The non-controlling interest in LegalSimpli LLC represents
the 49% equity interest held by other members of the subsidiary. All significant consolidated transactions and balances have been
eliminated in consolidation. 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nine (9) entities were VIEs and subject to consolidation. 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and stockholders’ equity-based transactions. Actual results could differ from those estimates. Inventory At December 31, 2019 and
December 31, 2018, inventory consisted primarily of cosmetic and nutraceutical additives, and finished cosmetic products. Inventory
is maintained in the Company’s third-party warehouse, which is owned by a related party, in Pennsylvania. Inventory is valued at the lower of cost or
net realizable value with cost determined on a first-in, first-out (“FIFO”) basis. Management compares the cost of
inventory with the net realizable value and an allowance is made for writing down inventory to net realizable, if lower. At December
31, 2019 and December 31, 2018, the Company recorded an inventory reserve in the amount of $12,500 and $12,500, respectively. Inventory
consists of the following:
December 31, 2019 December 31, 2018
Raw materials $ 37,542 $ -
Finished products 912,517 1,022,616
Total net inventory $ 950,059 $ 1,022,616 Product Deposit Due to our cash situation
and the Company’s credit, many of our vendors require deposits when a purchase order is placed for goods or fulfillment services.
These deposits typically ranging from 10% to 33% of the total purchased amount. Our vendors issue a credit memo when sending their
final invoice, reducing the amount the Company owes for the deposit amount on file with the vendors. The Company capitalizes these
product deposits until the inventory is received. As of December 31, 2019 and 2018, the Company has $150,000 and $33,302, respectively
of products deposit with multiple vendors for the purchase of raw materials or finished for products we sell online. As of December
31, 2019 and 2018, the vast majority of these product deposits are with one vendor that manufacturers the Company’s finished
goods inventory. Intangible Assets Intangible assets are comprised
of customer relationship asset and purchased license fees with estimated useful lives of three years and indefinite lived, respectively.
Intangible assets are amortized over their estimated lives using the straight-line method. Costs incurred to renew or extend the
term of recognized intangible assets are capitalized and amortized over the useful life of the asset. 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 Management determined that no impairment of long-lived
assets existed as of December 31, 2019 and 2018. Revenue Recognition The Company records revenue
under the adoption of ASC 606 by analyzing exchanges with its customers using a five-step analysis:
1. Identify the contract
2. Identify performance obligations
3. Determine the transaction price
4. Allocate the transaction price
5. Recognize revenue For the Company’s
product-based contracts with customers, the Company has determined that there is one performance obligation and the delivery of
this performance obligation is transferred at a point in time. The Company generally records sales of finished products once the
customer places and pays for the order and the product is simultaneously shipped, but in limited cases if title does not pass until
the product reaches the customer’s delivery site, then recognition of revenue should be deferred until that time, however
the Company does not have a process to properly record the recognition of revenue if orders are not immediately shipped. Delivery
is considered to have occurred when title and risk of loss have transferred to the customer, which is usually upon shipment of
the product. The Company does sell a subscription based service which is based on the recurring shipment of products and billed
as if the Company were receiving recurring revenues and orders each month, therefore, the Company records these upon shipment to
the customer. The Company records an
estimate for provisions of discounts, returns, allowances, customer rebates and other adjustments for each shipment, and are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The Company has determined that the population of contracts with customers tends
to be homogenous, so that review of the contracts and estimate of various revenue related adjustments can be applied to the entire
portfolio population. The Company began testing
trial offers with the Shapiro MD products in late 2018. The Company was unable to adequately implement a process to report any
trial-based sales and the related impact on inventory. Given the relatively new trail period being offered, the Company has not
been able to estimate the historical effect to determine how this will change the recording of revenue. The Company offers a suite
of software to customers as a monthly subscription based service. This suite of software allows the user or subscriber to convert
almost any type of document to other editable document type formats for easy editing. For these subscription-based contracts with
customers, The Company offers a 14-day trial period which is billed at $1.95 for an initial period, a monthly subscription, or
a yearly subscription to the Company’s software. The Company has estimated that there is one product and performance obligation
that is delivered over time, as the Company allows the subscriber to access the service for the time period purchased. The Company
allows the customer to cancel at any point during the billing cycle, in which case the customers subscription will not be renewed
for the following month or year depending on the original subscription. The Company records the sales over the customers subscription
period for monthly and yearly subscribers or at the end of the initial 14 day service period for customers who purchased the initial
subscription. The Company offers a discount for purchase of the monthly and yearly subscriptions, which must be paid at the initiation
of the contract term, so that the Contract price is fixed at the contract initiation. Yearly and monthly subscriptions for the
subscription are recorded net of the Company’s known discount. As of December 31, 2019 and 2018, the Company has accrued
contract liabilities of approximately $110,000 and $76,000, respectively which represent obligation on in-process monthly or yearly
contracts with customers and yet to be recognized initial 14-day trial periods. Customer discounts, returns
and rebates on product revenues during the year ended December 31, 2019 and 2018 approximated $1,292,000 and $492,000, respectively.
Customer discounts and allowances on software revenues during the year ended December 31, 2019 and 2018 approximated $240,000 and
$56,000, respectively. During the year-ended December
31, 2019 and 2018, the Company had the following disaggregated revenue:
Year Ended December 31,
2019 % 2018 %
Product revenues by Brand for CVLB PR:
Shapiro MD $ 9,019,956 72 $ 7,940,891 95
Innate 49,258 - 1,200 -
iNR Wellness 738,965 6 101,602 1
Scarology 51,131 - 723 -
Rex MD 60,197 - - -
Total product revenue for CVLB PR $ 9,919,506 80 $ 8,044,416 97
Software revenue for LegalSimpli 2,539,129 20 277,713 3
Services revenue for CVLB Media 9,943 - 2,000 -
Total net revenue $ 12,468,578 100 $ 8,324,129 100 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s of December 31, 2019
and 2018, the accounts receivable reserve was approximately $0 and $0, respectively. As of December 31, 2019 and 2018, the reserve
for sales returns and allowances was approximately $83,553 and $42,515, respectively. Reclassifications Certain reclassifications
have been made to conform the prior year’s data to the current presentation. These reclassifications have no effect on previously
reported operations, stockholders’ equity (deficit) or cash flows. Given the increase in the Company’s software business
and to conform the Company’s presentation of operating results to industry standards, the Company has changed their categories
for reporting operations, as result the Company has made reclassifications to the prior year presentation in order to conform it
to the current presentation. Income Taxes The Company files Corporate
Federal and State tax returns, while CVLB PR and LegalSimpli file tax returns in Puerto Rico, which was formed as a limited liability
company, files a separate tax return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6, remain open to taxing authorities. 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 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44,022,523 options and warrants for the year ended December 31, 2019 have not been included in the
loss per share calculations as the effects are anti-dilutive. Common stock equivalents comprising shares underlying 17,851,591
options and warrants for the year ended December 31, 2018 have not been included in the loss per share calculation as the effects
are anti-dilutive. Recent Accounting Pronouncements All other accounting standards that have been
issued or proposed by the FASB that do not require adoption until a future date are not expected to have a material impact on the
consolidated financial statements upon adoption. Fair Value of Financial Instruments The carrying value of the
Company’s financial instruments, including cash, trade accounts receivable, accounts payable and accrued expenses and the
face amount of notes payable approximate fair value for all periods. Concentrations of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lthough we believe that other contract manufacturers could be quickly secured if any of our current
manufacturers cease to perform adequately. As of December 31, 2019, we utilized two (2) suppliers for finished goods, one (1)
supplier for packaging and bottles and one (1) supplier for labeling. For the period ended December 31, 2019, we purchased 100%
of our finished goods from two (2) manufacturers.</t>
  </si>
  <si>
    <t>Discontinued Operations and Assets and Liabilities Held For Sale</t>
  </si>
  <si>
    <t>Discontinued Operations and Disposal Groups [Abstract]</t>
  </si>
  <si>
    <t xml:space="preserve">NOTE 3 – DISCONTINUED OPERATIONS AND
ASSETS AND LIABILITIES HELD FOR SALE On January 29, 2018, the
Company entered into a Legacy Asset Sale Agreement (the “Asset Sale Agreement”) with Mark McLaughlin (the Company’s
former President and Chief Executive Officer) whereby the Company sold the assets of the legacy beta glucan business for $850,000.
On February 7, 2018, the Company and Mr. McLaughlin entered into an amendment to the Asset Sale Agreement (the “Asset Sale
Agreement Amendment”) to amend the purchase price of the assets, whereby Mr. McLaughlin agreed, through a newly formed entity,
to purchase the assets and liabilities of the yeast beta glucan manufacturing business, for the following: (i) 2,000,000 shares
of the Company’s common stock (valued at $0.23 per share or $460,000), payable on February 12, 2018, (the “Closing
Date”), (ii) $190,000 payable on the Closing Date, (iii) $200,000 payable within 120 days following the Closing Date, and
(iv) the waiver of all rights to any severance payment in the amount of $150,000. The total purchase price per the Asset Sale Agreement
Amendment was $1,000,000. The total assets and liabilities transferred in the sale was $255,248, resulting in a gain on sale of
$744,752. Operating results for the
year ended December 31, 2018 for the yeast beta glucan manufacturing business are presented as discontinued operations on the accompanying
statement of operations. A breakdown of the discontinued
operations is presented as follows:
Year Ended
December 31, 2018
Net sales $ 363,613
Cost of sales 56,666
Gross profit 306,947
Operating expenses 125,960
Income from discontinued operations 180,987
Gain on sale 744,752
Net income from discontinued operations $ 925,739 </t>
  </si>
  <si>
    <t>Business Combination</t>
  </si>
  <si>
    <t>Business Combinations [Abstract]</t>
  </si>
  <si>
    <t xml:space="preserve">NOTE 4 – BUSINESS COMBINATION Acquisition of Membership Interest Purchase
Agreement On May 29, 2018 (the “Closing
Date”), Immudyne, PR entered into a Membership Interest Purchase Agreement (the “Purchase Agreement”) by and
among nine individuals (as the “Sellers”), and Conversion Labs PR, as buyer (“Buyer”), pursuant to which
Buyer acquired from Sellers all of Sellers’ right, title and interest in and to 51% of the membership interests (the “Membership
Interests”) of LegalSimpli Software, LLC, a Puerto Rico limited liability company (“LegalSimpli”), which operates
a marketing-driven software solutions business. As of December 31, 2018,
in consideration for Buyer’s purchase of the Membership Interests the Buyer paid $150,000 (the “Initial Payment”)
to the Sellers upon execution of the Purchase Agreement. Additionally, Buyer may be obligated to pay up to an additional $200,000
in accordance with the following milestones (the “Milestones”): (i) $100,000 to the Sellers on the 90-day anniversary
of the Purchase Agreement, so long LegalSimpli’s gross revenue for the preceding 30-day period is equal to or greater than
$75,000; and (ii) $100,000 to the Sellers on the 180-day anniversary of the Purchase Agreement, so long as LegalSimpli’s
gross revenue for the preceding 30-day period is equal to or greater than $150,000, with a minimum net profit margin of 25% in
each instance. As of December 31, 2018, while the Company does not anticipate LegalSimpli meeting the above milestones, the Company
anticipates that it is probable that the Company will pay the total $200,000 consideration to the Sellers for these milestones.
In addition, the Purchase Agreement calls for an additional $400,000 of consideration to be paid to the Sellers if/when CVLB PR
(formerly Immudyne PR) or the Company ever pay a dividend to shareholders. The Company has determined that it is probable that
at some future point that the Company will pay this $400,000 to the Sellers. Regardless of whether LegalSimpli
achieves either or both of the Milestones, the Buyer will retain full ownership of the Membership Interests. Fair Value of Consideration Transferred and Recording of Assets
Acquired The following table summarizes
the acquisition date fair value of the consideration paid, identifiable assets acquired, and liabilities assumed including an amount
for intangible assets:
Consideration Paid:
Cash and cash equivalents $ 150,000
Additional consideration to be paid 200,000
Contingent consideration 400,000
Fair value of total consideration $ 750,000
Recognized amount of identifiable assets acquired, and liabilities assumed:
Financial assets:
Cash and cash equivalents $ 1,445
Financial liabilities:
Accounts payable and accrued liabilities (84,349 )
Deferred revenue (30,079 )
Non-controlling interest (144,118 )
Total identifiable net assets (227,022 )
Customer relationship asset 1,006,840
$ 750,000 </t>
  </si>
  <si>
    <t>Investment in Blockchain Industries Inc.</t>
  </si>
  <si>
    <t>Investment In Blockchain Industries Inc.</t>
  </si>
  <si>
    <t>NOTE 5 – INVESTMENT IN BLOCKCHAIN
INDUSTRIES INC. On November 20, 2017,
the Company entered into an agreement (the “Agreement”) with JOJ Holdings, LLC (“JOJ”). Pursuant to the
terms of the Agreement, CVLB (formerly Immudyne) purchased 2,000,000 shares (post-split from a 2:1 forward split on January 16,
2018) of Blockchain Industries, Inc. (“BCII”) from JOJ. The Agreement was amended on December 8, 2017 and again on
March 9, 2018. In consideration for the purchase, CVLB agreed to issue one (1) share of CVLB common stock to JOJ for every dollar
CVLB realizes from gross proceeds on the sale of shares of BCII purchased pursuant to the Agreement, up to a total maximum aggregate
amount of 5,000,000 shares. The Company has 3 years to sell the shares of BCII and has agreed not to sell more than 20% of the
30-day average daily trading volume of BCII. Justin Schreiber, the Company’s President and CEO, is the President and owner
of JOJ. The initial assessment of this transaction was determined not to meet the basis of an exchange transaction per ASC
845-10-20, and accordingly, the Company has not recorded an asset or any equity compensation for this transaction.</t>
  </si>
  <si>
    <t>Intangible Assets</t>
  </si>
  <si>
    <t>Goodwill and Intangible Assets Disclosure [Abstract]</t>
  </si>
  <si>
    <t>NOTE 6 – INTANGIBLE ASSETS As of December 31, 2019
the Company has the following amounts related to intangible assets:
Gross Carrying Amount
Accumulated Amortization
Amortizable intangible assets:
Customer relationship asset $ 1,006,840 $ (531,388 )
Indefinite lived intangible assets:
Purchased licenses 200,000 -
$ 1,206,840 $ (531,388 ) As of December 31, 2018,
the Company has the following amounts related to intangible assets:
Gross Carrying Amount
Accumulated Amortization
Amortizable intangible assets:
Customer relationship asset $ 1,006,840 $ (195,775 )
Indefinite lived intangible assets:
Purchased licenses 200,000 -
$ 1,206,840 $ (195,775 ) The aggregate amortization
expense of the Company’s intangible assets for the years ending December 31, 2019 and 2018, was $335,613 and $195,775, respectively.
Estimated amortization expense for 2019, 2020 and 2021 is approximately $336,000, $336,000, and $140,000, respectively.</t>
  </si>
  <si>
    <t>Notes Payable</t>
  </si>
  <si>
    <t>Debt Disclosure [Abstract]</t>
  </si>
  <si>
    <t>NOTE 7 – NOTES PAYABLE Notes payable consisted
of the following as of December 31, 2019 and 2018:
December 31, 2019 December 31, 2018
Convertible note of $450,000 issued in May of 2018. These notes have a maturity date of May 28, 2019 and accrue interest at a rate of 12% compounded annually. The conversion price for these notes is $0.23 per share of common stock, subject to adjustment. The borrowers have converted $344,642 of these notes including $9,922 of interest as of December 31, 2019 and 2018. While this note matured in May of 2019, the Company had yet to pay $187,308 to one investor as of December 31, 2019, subsequent to year-end, the Company signed an agreement to cure the default and pay the outstanding amount of the note. $ 187,308 $ 215,280
Promissory note of $230,000 issued in October of 2018. This note has a maturity date of April 1, 2019 and bears no interest, but requires an additional $30,000 from the original $200,000 received. The Company has recorded $0 and $12,000 as accrued interest as of June 30, 2018 and December 31, 2018, respectively. This note was repaid on April 1, 2019. - 200,000
Warrants to purchase up to 2,391,305 shares of common stock with an exercise price of $0.28 per share. The fair value of the warrants was determined to be $533,691 and was recorded as a debt discount to be amortized over the life of the note. For the six months ended June 30, 2019 and year ended December 31, 2018, amortization of debt discount was $217,864 and $315,828, respectively. - (217,864 )
Related party promissory note of $106,000 issued in December of 2018. This note has a maturity date of March 1, 2019 and bears no interest, but requires an additional $6,000 from the original $100,000 received. The Company has recorded $9,000 as accrued interest as of March 31, 2018. This note was repaid prior to the maturity date. - 50,000
The Company issued convertible notes of $1,291,000 in August of 2019 to three investors with an original issue discount of $215,250, as a result the Company received $1,076,250 for the issued promissory notes. These notes have a maturity date of August 15, 2020 and do not accrue interest. The conversion price for these notes is $0.23 per share of common stock, subject to quarterly adjustment based on the average trading price for the Company of the five previous days. 1,291,500 -
The Company issued convertible notes of $1,291,000 in August of 2019 to three investors at a 20% discount to the convertible note amount which resulted in a discount of $215,250. As of December 31, 2019, the Company amortized $81,382 of the debt issuance costs which is included in Interest expense on the accompanying statement of operations. (133,867 )
In conjunction with the convertible notes, the Company issued warrants to purchase up to 4,612,500 shares of common stock with an exercise price of $0.28 per share. The fair value of the warrants was determined to be $569,147. As of December 31, 2019, the Company amortized $215,184 of the debt issuance costs which is included in Interest expense on the accompanying statement of operations. (353,963 )
The Company paid debt issuance costs paid $284,070 in connection with the new note financing on August 15, 2019. As of December 31, 2019, the Company amortized $107,826 of the debt issuance costs which is included in Interest expense on the accompanying statement of operations. (176,244 ) -
Total net debt $ 814,734 $ 247,416 Total interest expense
on notes payable, inclusive of amortization of debt discount amounted to $680,490 and $424,098 for the years ended December 31,
2019 and 2018, respectively.</t>
  </si>
  <si>
    <t>Income Taxes</t>
  </si>
  <si>
    <t>Income Tax Disclosure [Abstract]</t>
  </si>
  <si>
    <t xml:space="preserve">NOTE 8 – INCOME TAXES As of December 31, 2019,
the Company has approximately $4,515,000 of operating loss carryforwards for federal that may be applied against future taxable
income. The net operating loss carryforwards will begin to expire in the year 2021 if not utilized prior to that date, expiring
during various year through 2038. There is no provision for income taxes because the Company has historically incurred operating
losses and maintains a full valuation allowance against its net deferred tax assets. The net operating loss carryforwards could
be subject to limitation in any given year in the event of a change in ownership as defined by IRC Section 382. The Tax Cuts and Jobs Act
(the “Act”) was enacted on December 22, 2017. The Act reduces the US federal corporate tax rate from 34% to 21%. The
most significant impact of the legislation for the Company was a $242,000 reduction of the value of net deferred tax assets (which
represent future tax benefits) as a result of lowering the U.S. corporate income tax rate from statutory rate of 34% to 21%. The valuation allowance
overall increased by approximately $148,000 and $324,000 during the year ended 2019 and 2018 and was approximately $1,711,000 and
$1,562,000 at December 31, 2019 and 2018, respectively. The Company has fully reserved the deferred tax asset resulting from available
net operating loss carryforwards. The income tax provision
charged to continuing operations for the years ended December 31, 2019 and 2018 was as follows:
December 31,
Current: 2019 2018
U.S. federal $ (152,100 ) $ (98,900 )
State and local (40,400 ) (29,600 )
$ (192,500 ) $ (128,500 )
Deferred:
U.S. federal 70,000 3,000
State and local - 1,000
$ 70,000 $ 4,000 The income tax expense
(benefit) differs from the expected amount of income tax expense (benefit) determined by applying a combined U.S. federal and state
(Puerto Rico) income tax rate of 25% to pretax income (loss) for the years ended December 31, 2019 and 2018 as follows:
December 31,
2019 2018
Computed “expected” tax expense (benefit) $ (783,000 ) $ (287,000 )
Increase (decrease) in income taxes resulting from:
Permanent differences 7,000 -
Apportionment of Puerto Rico income 380,000 -
Puerto Rico taxes (70,000 ) (82,000 )
Nondeductible expenses 173,000 242,000
Change in valuation allowance 148,000 (324,000 )
Other 22,500 455,000
$ (122,500 ) $ 4,000 Net deferred tax liabilities
consist of the following components as of December 31, 2019 and 2018:
December 31,
Deferred tax Liability: 2019 2018
Intangible asset amortization $ 28,000 $ 3,000
Intangible asset indefinite lived intangibles 42,000
70,000 3,000
Deferred tax assets:
Inventory allowances 3,000 3,000
Returns reserve 26,000 9,000
Stock-based compensation 716,000 562,000
Temporary differences 15,000 -
Net operating loss carryforwards - Puerto Rico 3,000 -
Net operating loss carryforwards 948,000 989,000
1,711,000 1,563,000
Less valuation allowance (1,711,000 ) (1,563,000 )
$ 70,000 $ 3,000 </t>
  </si>
  <si>
    <t>Stockholders' Equity</t>
  </si>
  <si>
    <t>Stockholders' Equity Note [Abstract]</t>
  </si>
  <si>
    <t>NOTE 9 – STOCKHOLDERS’ EQUITY Common Stock In February 2018, pursuant
to the sale of the Company’s legacy yeast beta glucan assets to the Company’s former CEO, Mr. McLaughlin, 2,000,000
shares of common stock of Mr. McLaughlin’s shares were cancelled. In March 2018, the Company
issued 500,000 shares of common stock valued at $120,000 to a consultant. In May 2018, the Company amended the agreement with the
consultant whereby the Company rescinded the 500,000 shares of common stock and reissued 250,000 shares of common stock. The 250,000
shares of common stock issued on May 14, 2018, were valued at $62,500. The Company is recognizing the expense at the time of issuance. In May 2018, the Company
issued 1,000,000 shares of common stock valued at $230,000 to JLS Ventures, LLC, a company controlled by our CEO, Justin Schreiber,
for services. The Company also committed to issue an additional 1,000,000 shares of common stock on January 1, 2019 valued in the
aggregate amount of $230,000 if JLS Ventures met the service requirement specified in the agreement. These 2,000,000 shares serve
as the compensation for Mr. Schreiber for his services as CEO of the Company. The Company is recognizing the expense for the issuances
over the twenty-four-month term of the agreement. For the year ended December 31, 2019 and 2018, the Company recognized $ $172,500
has been expensed and included in compensation and related expenses on the consolidated statement of operations. In May 2018, the Company
issued 200,000 shares of common stock valued at $56,000 to a consultant for services over a three-month term. The Company is recognizing
the expense at the time of issuance. For the year ended December 31, 2018, $56,000 has been expensed and included in compensation
and related expenses on the consolidated statement of operations. During the year ended December
31, 2018, certain convertible note holders were issued 1,498,442 shares at a conversion price of $0.23 per share in connection
with the conversion of $344,641 of principal and interest of their notes, resulting in a decrease to the aggregate amount of outstanding
convertible debt of approximately $344,641 during the year. During the year ended December
31, 2019, the Company issued 1,521,344 shares of common stock to various third-party investors, the Company received $350,001 in
cash for these shares. In conjunction with one of the stock purchases, the Company issued warrants valued at $20,825 which based
on the terms of the warrants, the Company has bifurcated and treated as equity. In addition to the above stock issued, the Company
has issued 100,000 shares of common stock to a consultant for services rendered; which were valued at $16,000. During the year end December
31, 2018, the Company had convertible note holders convert 1,498,442 shares at a conversion price of $0.23 per share, resulting
in a decrease to convertible notes of approximately $344,641 during the year. Noncontrolling Interest For the years ended December
31, 2019 and 2018, the net loss attributed to the non-controlling amounted to $391,055 and $119,262, respectively. On May 29, 2018, Conversion
Labs PR acquired a 51% interest in LegalSimpli, which operates a marketing-driven software solutions business. On April 25, 2019, the
Company entered into a membership purchase agreement with entities owned by the Company’s Chief Executive officer and Chief
Technology Officer, Conversion Labs PR, whereby the Company acquired the remaining 21.8% interest of Conversion Labs PR from the
Company’s Chief Executive officer and Chief Technology Officer. As such, the Company now wholly-owns 100% of Conversion labs
PR. In order to consummate this transaction, the Company agreed to issue 5 million shares of common stock based on the issuance
price of $0.18 per share, or for a total of $900,000 to the Company’s Chief Executive officer and Chief Technology Officer.
As part of this transaction, the Company recognized $1.3 million in accumulated deficit and $417,046 to reverse the Company’s
non-controlling interest related to CVLB PR. On May 31, 2019, the Company
entered into the operating agreement of CVLB Rx, by and among the Company, Conversion Labs PR, Harborside Advisors, LLC, Happy
Walters, an individual (“Walters”), and David Hanig, an individual (“Hanig”, and together with Conversion
Labs PR, Harborside and Walters, each a “Member” and together the “Members”). Pursuant to the Operating
Agreement, the Company, through Conversion Labs PR, owns 51% of the membership interests of CVLB Rx. The Operating Agreement governs
the operations of CVLB Rx and provides for CVLB Rx’s management by a Board of Managers of at least three members. Among the
provisions of the Operating Agreement are limitations and restrictions on the disposition of membership interests by a Member,
including right of first refusal of the Members and an option for both the Company and the Members to purchase membership interests
that are being offered by a Member. Service-Based Stock Options On February 9, 2019, Robert
Kalkstein, the former Chief Financial Officer of the Company, tendered his resignation to the Company’s Board of Directors,
effective March 31, 2019. In connection with Mr. Kalkstein’s resignation, the Company agreed to amend certain options granted
to Mr. Kalkstein by decreasing the exercise price of 500,000 options for the Company’s common stock previously granted to
Mr. Kalkstein from $0.40 per share to $0.28 per share; accelerate the vesting of 150,000 Options with such options to vest on March
31, 2019; and cancel 200,000 unvested options, the vesting of which was not accelerated. The Company determined that the additional
compensation expense for this transaction was approximately $3,000, which was recognized in March of 2019. On March 15, 2019 the Company
granted Mr. Piñeiro, the Chief Financial Officer of the Company, options to purchase 500,000 shares of the Company’s
common stock at an exercise price of $0.23. The Company valued the estimated compensation expense for these options as approximately
$73,000, using a Black-Scholes option-pricing model The significant assumptions
used to determine the fair values of options issued, using a Black-Scholes option-pricing model are as follows:
Significant assumptions:
Risk-free interest rate at grant date 2.38 %
Expected stock price volatility 184.78 %
Expected dividend payout —
Expected option life-years 6.5 years
Weighted average grant date fair value $ 0.15
Forfeiture rate 0 % The following is a summary
of outstanding service-based options at December 31, 2019 and 2018:
Options Outstanding Number of Shares Exercise Price per Share Weighted Average Remaining Contractual Life Weighted Average Exercise Price per Share
Balance at December 31, 2017 10,960,800 0.20 - 0.40 3.41 years $ 0.26
Granted 3,400,000 0.30 - 0.40 6.9 years 0.39
Expired (550,000 ) – – 0.20
Exercised 40,800 0.2 3.41 years 0.20
Balance at December 31, 2018 13,820,000 $ 0.20 - 0.40 4.34 years $ 0.26
Granted 1,425,000 $ 0.23 - 1.50 9.55 years 0.72
Cancelled (200,000 ) $ 0.40 7.75 years 0.40
Expired – – – –
Balance at September 30, 2019 15,045,000 $ 0.20 - 0.40 4.78 years $ 0.3
Exercisable December 31, 2018 10,805,416 $ 0.20 - 0.40 3.63 years $ 0.24
Exercisable December 31, 2019 11,805,416 $ 0.20 - 0.40 3.76 years $ 0.25 Performance-Based Stock Options The following is a summary
of outstanding service-based options at December 31, 2019 and 2018:
Options Outstanding Number of Shares Exercise Price per Share Weighted Average Remaining Contractual Life Weighted Average Exercise Price per Share
Balance at December 31, 2017 – – – –
Granted 15,425,000 $ 0.25 - 0.40 5.46 years $ 0.27
Cancelled – – – –
Expired – – – –
Balance at December 31, 2018 15,425,000 $ 0.25 - 0.40 5.46 years $ 0.27
Granted – – – –
Cancelled (8,600,000 ) 0.25 - 0.40 7.32 years 0.31
Expired – – – –
Balance at December 31, 2019 6,825,000 $ 0.25 - 0.40 3.11 years $ 0.23
Exercisable December 31, 2018 3,175,000 $ 0.25 - 0.40 2.63 years $ 0.40
Exercisable December 31, 2019 3,175,000 $ 0.25 - 0.40 2.63 years $ 0.40 Restricted Stock and Options The Company has entered
into two agreements on April 1, 2016 with two consultants of CVLB PR for business development, marketing and sales related services
(the “Consultant Agreements”). The consultants are treated as employees for accounting purposes. Upon signing, each
consultant was issued 1,000,000 restricted shares of Conversion Labs, Inc. common stock. In addition, each consultant shall receive
an additional 150,000 restricted shares of Conversion Labs, Inc. common stock for each $500,000 distributed by CVLB PR to the Company.
For each consultant, the amount of shares to be issued by the Company to the consultants shall be capped at 1,500,000 restricted
shares when CVLB PR has transferred $5,000,000 to the Company, for a combined capped total of 3,000,000 restricted shares. For
the year ended December 31, 2017, 2,300,000 restricted shares of common stock have been issued related to these agreements. The
Company valued the shares at their grant date for a value of $0.30 per share for a total of $690,000 to be expensed over the estimated
service period. A total of $300,000 and $306,667 was expensed during the year ended December 31, 2019 and 2018. In addition, the Consulting
Agreements provided that each consultant shall receive a bonus of an additional 750,000 restricted shares of Conversion Labs, Inc.
common stock, plus an option to buy 1,000,000 shares of Conversion Labs, Inc. common stock at $0.20/share (including a cashless
exercise feature) when CVLB PR has transferred to the Company at each of the following three (3) thresholds: $1,250,000, $2,000,000
and $3,000,000 for a total of 2,250,000 of restricted shares of Conversion Labs, Inc. common stock and options to purchase up to
3,000,000 shares of Conversion Labs, Inc. common stock at $0.20/share. As of December 31, 2018 no bonus shares have been issued
and no options have been granted under this agreement. Warrants The following is a summary of outstanding and
exercisable warrants:
Warrants Outstanding Number of Shares
Exercise Price per Share
Weighted Average Remaining Contractual Life
Weighted Average Exercise Price per Share
Balance at December 31, 2017 3,089,119 $ 0.20 - 0.40 1.5 years 0.4
Warrants Granted 2,491,305 0.28 - 0.40 7.5 years 0.29
Warrants Exercised – – – –
Warrants Expired (354,891 ) 0.40 - 0.50 0 years 0.44
Balance at December 31, 2018 5,225,533 $ 0.20 - 0.50 2.99 years $ 0.35
Warrants Granted 6,201,088 $ 0.28 9.84 years 0.28
Warrants Exercised – – – –
Warrants Expired (100,000 ) 0.20 - 0.50 – 0.35
Balance at December 31, 2019 11,326,621 $ 0.20 - 0.50 6.69 years $ 0.34
Exercisable December 31, 2018 5,225,533 $ 0.20 - 0.50 2.99 years $ 0.31
Exercisable December 31, 2019 10,330,244 $ 0.20 - 0.50 6.24 years $ 0.31 In March 2018, the Company
issued 100,000 warrants to purchase shares of common stock with an exercise price of $0.50 per share, in relation to royalty license
agreement. These warrants are fully vested and expire in ten years. In May 2018, the Company
issued 2,391,305 warrants to purchase shares of common stock with an exercise price of $0.28 per share, in relation to an issuance
of convertible notes payable. These warrants are fully vested and expire in five years. Warrants outstanding and
exercisable amounted to 5,225,533 and 3,089,119 at December 31, 2019 and 2018, respectively. The weighted average exercise price
of warrants outstanding at December 31, 2019 and 2018 is $0.35 and $0.40, respectively. The warrants expire at various times between
December 2017 and September 2019. On October 25, 2018, the
Company’s board of directors unanimously decided to amend warrants with a two-year term issued to warrant holders issued
between January 2017 and March 2017 with an exercise price of $0.40 per share. The Company amended the warrants to provide for
an additional three-year term to warrant holders as consideration for them entering into a call agreement with the Company, so
that when the Company’s common stock trades above or over $0.75 per share for at least ten consecutive days. The Company
has repriced the grant date fair value during 2018 and recognized additional expense as stock-based compensation of approximately
$128,000. In May 2019, the Company
issued 1,086,957 warrants to purchase shares of common stock with an exercise price of $0.28 to Bertrand Velge, a board member.
The warrants will vest monthly over a four year period and expire in five years. On August 15, 2019, the
Company entered into securities purchase agreements with three accredited investors (each an “Investor,” collectively,
the “Investors”). Pursuant to the terms of the Purchase Agreements, the Company issued and sold to the Investors convertible
promissory notes for the aggregate original principal amount of $1,291,500 (the “Notes”), and warrants to purchase
up to 4,679,348 shares of the Company’s common stock (the “Warrants,”). The Warrants are immediately exercisable
and have a term of ten years. The Warrants are exercisable at a price per share of $0.28, subject to adjustment as described herein
and contain a cashless exercise mechanism. The fair value of warrants
granted (or extended) during the years ended December 31, 2019 and 2018, was estimated on the date of grant (or extension) using
the Black-Scholes option-pricing model with the following weighted-average assumptions:
2019 2018
Expected volatility 123.4% - 195.7% 191% - 196%
Risk free interest rate 1.42% - 2.58% 2.44% - 2.58%
Expected dividend yield - -
Expected warrant term (in years) 2.0 - 5.0 3.0 - 5.0
Weighted average grant date fair value $ 0.22 $0.21 – 0.22 Stock Based Compensation The total stock-based
compensation expense related to Service-Based Stock Options, Performance-Based Stock Options and Warrants issued for service amounted
to $733,215 and $834,191 for the years ended December 31, 2019 and 2018, respectively. Such amounts are included in general and
administrative expenses in the consolidated statement of operations.</t>
  </si>
  <si>
    <t>Leases</t>
  </si>
  <si>
    <t>Leases [Abstract]</t>
  </si>
  <si>
    <t>NOTE 10 – LEASES The Company primarily leases
office space and other equipment using month to month terms. Conversion Labs PR utilizes office space in Puerto Rico which is subleased
from Mr. Schreiber (the Company’s President and CEO) on a month to month basis and incurs expense of approximately $4,000
a month for this office space. The Company started paying
$95 per month to WeWork for a mailing address and the ability to lease conference space on-demand at their locations worldwide.
This lease is considered month to month. The Company incurred $900 of expenses for the year ended December 31, 2018.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We have reviewed ASC 842 and have determined the following
impact on our financial statements:
2019
Right of Use Asset 23,625
Lease liability 29,978 In February 2018, the
Company entered into a 3-year agreement to lease office space in Huntington Beach, California beginning on March 2, 2018. The
rent is payable on a monthly basis in the amount of $2,106 for the first twelve months, $2,149 for the second twelve months and
$2,235 for the third twelve months. A security deposit of $2,235 was paid for this lease. The Company has classified this as an
operating lease and have recorded the straight-line lease expense in the accompanying statement of operations. Total rent expense
for the years ended December 31, 2019 and 2018, was $130,416 and $77,033, respectively.</t>
  </si>
  <si>
    <t>Commitments and Contingencies</t>
  </si>
  <si>
    <t>Commitments and Contingencies Disclosure [Abstract]</t>
  </si>
  <si>
    <t>NOTE 11 - COMMITMENTS AND CONTINGENCIES Royalty Agreements On September 1, 2016 CVLB
PR entered into a sole and exclusive license, royalty and advisory agreement with Pilaris Laboratories, LLC (“Pilaris”)
relating to Pilaris’ PilarisMax shampoo formulation and conditioner. The term of the agreement will be the life of the US
Patent held by Pilaris. As consideration for granting CVLB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 In addition, CVLB PR shall
pay Pilaris a performance fee of $50,000 on the 180-day anniversary of the agreement and an additional $50,000 performance fee
on the 365-day anniversary of the agreement. For the year ended December 31, 2018, the Company capitalized the license fee in the
amount of $100,000, as the purchase of the fee is deemed an asset purchase under ASC 805. In April 2017, the Company issued 217,390
shares of common stock and 108,696 warrants, pursuant to a subscription agreement, for the stated consideration and satisfaction
of obligation to pay $50,000 on the 180-day anniversary of the execution of this agreement. For the year ended December 31, 2019
and 2018, the Company recognized $78,629 and $98,408, respectively in royalty expense related to this agreement. As of December
31, 2019 and 2018, the $0and $18,994, respectively was included in accounts payable and accrued expenses in regard to this agreement. On March 26, 2018, the
Company entered into a license agreement (the “Agreement”) with M.ALPHABET, LLC (“Alphabet”), pursuant
to which Alphabet agreed to license its PURPUREX business which consists of methods and compositions developed by Licensor for
the treatment of purpura, bruising, post-procedural bruising and traumatic bruising (the “Product Line”). Pursuant
to the license granted under the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 The Company shall pay Alphabet
a royalty equal to 13% of Gross Receipts (as defined in the Agreement) realized from the sales of Licensed Products. Further, so
long as the Agreement is not previously terminated, the Company, also agreed to pay Alphabet $50,000 on the 120-day anniversary
of the Agreement and an additional $50,000 on the 360-day anniversary of the Agreement. Upon execution of the Agreement,
Alphabet will be granted a 10-year option to purchase 100,000 shares of the Company’s common stock at an exercise price of
$0.50. Further, if Licensed Products have gross receipts of $7,500,000 in any calendar year, the Company will grant Alphabet an
option to purchase 100,000 shares of the Company’s common stock at an exercise price of $0.50; (ii) if Licensed Products
have gross receipts of $10,000,000 in any calendar year, the Company will grant Alphabet an additional option to purchase 100,000
shares of the Company’s common stock at an exercise price of $0.50 and (iii) If Licensed Products have gross receipts of
$20,000,000 in any calendar year, the Company will grant Alphabet an option to purchase 200,000 shares of the Company’s common
stock at an exercise price of $0.75. Employment and Consulting Agreements The Company has entered
into various agreements with officers, directors, employees and consultants that expire in one to five years. The agreements provide
for annual compensation of up to $145,000 and the issuance of stock options, at exercise prices of $0.40 and $0.80, to purchase
4,400,000 shares of common stock issuable upon the Company’s revenue exceeding $5,000,000 and $10,000,000, as defined. In
addition, the agreements provide for bonus compensation to these individuals aggregating up to 15% (with no individual having more
than 5%) of the Company’s pretax income. In August 2017, the Company
entered into a Professional Service Agreement with Acorn Management Partners L.L.C. (“Acorn”) for financial advisory,
strategic business planning and other investor relation services for one-year effective August 8, 2017. During the term of the
Agreement, Acorn shall receive $7,500 cash monthly. As additional compensation, the Company shall issue within five (5) days of
signing 100,000 shares of the Company’s common stock and upon each three (3) month period thereafter during the term of the
Agreement an additional 100,000 shares of the Company’s common stock for a total of 400,000 shares of the Company’s
common stock. Legal Matters In the normal course of
business operations, the Company may become involved in various legal matters. At December 31, 2018, the Company’s management
does not believe that there are any potential legal matters that could have an adverse effect on the Company’s financial
position.</t>
  </si>
  <si>
    <t>Related Party Transactions</t>
  </si>
  <si>
    <t>Related Party Transactions [Abstract]</t>
  </si>
  <si>
    <t>NOTE 12 – RELATED PARTY TRANSACTONS Other Certain related party transactions
were incurred by the legacy business that was sold in February 2018, including reimbursement of home office expenditures to the
Company’s former President and CEO, employment of the Company’s former President and CEO’s wife, and legal and
business advisory services provided by one of the Company’s directors. Chief Executive Officer JLS Ventures LLC, owned
by our current CEO, provides credit card processing services through one or more merchant banks. JLS Ventures LLC did not receive
any compensation for these services. As compensation, the Company issued 900,000 shares of common stock valued at $432,000. The
Company is recognizing the expense over the term of the agreement. In May 2018, the Company issued 1,000,000 shares of common stock
valued at $230,000 to JLS Ventures, LLC, for services. The Company also committed to issue an additional 1,000,000 shares of common
stock on January 1, 2019 valued in the aggregate amount of $230,000 if JLS Ventures met the service requirement specified in the
agreement. These 2,000,000 shares serve as the compensation for Mr. Schreiber for his services as CEO of the Company. The Company
is recognizing the expense for the issuances over the twenty-four-month term of the agreement. For the year ended December 31,
2019 and 2018, $374,000 and $172,500 have been expensed and included in general and administrative expenses on the consolidated
statement of operations. On November 20, 2017, the
Company entered into an agreement (the “ Agreement JOJ CVLB PR utilizes office
space in Puerto Rico which is subleased from Mr. Schreiber (President and CEO) incurs expense of approximately $4,000 to $5,000
a month for this office space for which the Company and the CEO do not have a written lease agreement. Payments to JLS ventures
for rent on CVLB PR’s Puerto Rico office space amounted to $52,000 and $48,000 for the year ended December 31, 2019 and 2018,
respectively. Conversion Labs PR utilizes
BV Global Fulfillment, owned by a related person of the Company’s current Chief Executive Officer to warehouse a majority
of the Company’s finished goods inventory and for fulfillment services. The Company pays a monthly fee of $13,000 to $16,000
per month and reimburses BV Global Fulfillment for their direct costs associated with shipping the Company’s products. These
services amounted to $1,085,114 and $97,477 for the years ended December 31, 2019 and 2018, respectively, for these services.
As of December 31, 2019 and 2018, the Company owed BV Global Fulfillment $53,026 and $39,171, respectively which are included
in accounts payable and accrued liabilities on the accompany consolidated balance sheets.</t>
  </si>
  <si>
    <t>Subsequent Events</t>
  </si>
  <si>
    <t>Subsequent Events [Abstract]</t>
  </si>
  <si>
    <t>NOTE 13 – SUBSEQUENT EVENTS The Company has evaluated
subsequent events through the date these financial statements were issued and has determined that none exist as of the date of
this filing. Effective January 21, 2020,
the Company amended its Certificate of Incorporation, by filing a certificate of amendment of certificate of incorporation (the
“Certificate”) with the Secretary of State of Delaware, to effect the authorization of 5,000,000 shares of blank check
preferred stock (the “Blank Check Preferred”) and to further effect the designation of 2,000,000 shares as 13% Cumulative
Redeemable Perpetual Series A Preferred Stock (the “Series A Preferred”), a new class of stock having the designations,
rights and preference set forth in such Certificate, all as approved an authorized by the Board. As reflected in such Certificate,
the Company’s 5,000,000 authorized shares of preferred stock are comprised of 2,000,000 shares of Series A Preferred stock,
and 3,000,000 shares of undesignated preferred stock for which the Board is authorized to determine the number of series into which
such undesignated shares may be divided, the number of shares within each series, and the designations, rights and preferences
associated with such shares. The Series A Preferred
shares shall have a stated value of $25 per share (the “Stated Value”), and Series A Preferred holders shall be entitled
to receive dividends at a rate of 13% of the Stated Value per share per annum. The Series A Preferred shares shall not have voting
rights, except for on each matter which Series A Preferred holders are entitled to vote as a separate class in which case each
Series A Preferred Holder shall be entitle to one vote per share of Series A Preferred. The Company retains an optional right to
redeem the shares of Series A Preferred commencing on the third anniversary of the date of issuance of each shares of Series A
Preferred. On February 25, 2020, the
Company, and Alpha Capital Anstalt (“Alpha”) entered into a Note Repayment and Warrant Amendment Agreement (the “2019
Alpha Amendment”) whereby the Company agreed to (i) repay the outstanding balance of the Convertible Promissory Note issued
in favor of Alpha on August 15, 2019 (the “2019 Alpha Note”) in the amount of $520,000, including principal and interest
and (ii) amend the exercise price of the warrant (the “Alpha 2019 Warrant”) issued to Alpha in connection with the
2019 Alpha Note on August 15, 2019. The Alpha 2019 Warrant originally provided for the purchase of up to 1,826,087 shares of the
Company’s common stock at an exercise price of $0.28 per share, none of which have been issued as of the date of the 2019
Alpha Amendment. Pursuant to the terms of the 2019 Alpha Warrant and in connection with the 2019 Alpha Amendment, the Company revised
the exercise price of the Alpha 2019 Warrant from $0.28 per share to $0.135 per share and increased the number of shares issuable
under the Alpha 2019 Warrant from 1,826,087 to 3,787,439 shares. On February 25, 2020, the
Company, and Brio Capital Master Fund, Ltd. (“Brio”) entered into a Note Repayment and Warrant Amendment Agreement
(the “2019 Brio Amendment “) whereby the Company agreed to (i) repay the outstanding balance of the Convertible Promissory
Note issued in favor of Brio on August 15 , 2019 (the “2019 Brio Note”) in the amount of $162,500, including principal
and interest and (ii) amend the exercise price of the warrant (the “2019 Brio Warrant”) issued to Brio in connection
with the 2019 Brio Note on August 15, 2019. The Brio 2019 Warrant originally provide for the purchase of up to 570,652 shares of
the Company’s common stock at an exercise price of $0.28 per share, none of which have been issued as of the date of the
2019 Brio Amendment. Pursuant to the terms of the 2019 Brio Warrant and in connection with the 2019 Brio Amendment, the Company
revised the exercise price of the 2019 Brio Warrant from $0.28 per share to $0.135 per share and increased the number of shares
issuable under the 2019 Brio Warrant from 570,652 to 1,183,575 shares. On February 25, 2020,
the Company, and Brio entered into a Warrant Amendment Agreement (the “2018 Brio Warrant Amendment”) to amend the
exercise price of the warrant issued to Brio on May 29, 2018 (the “Brio 2018 Warrant”). The Brio 2018 Warrant originally
provided for the purchase of up to 434,783 shares of the Company’s common stock at an exercise price of $0.28 per share,
none of which have been issued as of the date of the 2018 Brio Warrant Amendment. Pursuant to the 2018 Brio Warrant Amendment,
the Company agreed to revise the exercise price of the 2018 Brio Warrant from $0.28 per share to $0.135 per share and increased
the number of shares issuable under the 2018 Brio Warrant from 434,783 to 466,989 shares.</t>
  </si>
  <si>
    <t>Summary of Significant Accounting Policies (Policies)</t>
  </si>
  <si>
    <t>Principles of Consolidation</t>
  </si>
  <si>
    <t>Principles of Consolidation The Company evaluates the
need to consolidate affiliates based on standards set forth in ASC 810 Consolidation (“ASC 810”). The consolidated financial
statements include the accounts of the Company and its majority owned subsidiary, CVLB PR and variable interest entities (VIE’s)
in which the Company has been determined to be the primary beneficiary. The non-controlling interest in LegalSimpli LLC represents
the 49% equity interest held by other members of the subsidiary. All significant consolidated transactions and balances have been
eliminated in consolidation.</t>
  </si>
  <si>
    <t>Variable Interest Entities</t>
  </si>
  <si>
    <t>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nine (9) entities were VIEs and subject to consolidation.</t>
  </si>
  <si>
    <t>Use of Estimates</t>
  </si>
  <si>
    <t>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and stockholders’ equity-based transactions. Actual results could differ from
those estimates.</t>
  </si>
  <si>
    <t xml:space="preserve">Inventory At December 31, 2019 and
December 31, 2018, inventory consisted primarily of cosmetic and nutraceutical additives, and finished cosmetic products. Inventory
is maintained in the Company’s third-party warehouse, which is owned by a related party, in Pennsylvania. Inventory is valued at the lower of cost or
net realizable value with cost determined on a first-in, first-out (“FIFO”) basis. Management compares the cost of
inventory with the net realizable value and an allowance is made for writing down inventory to net realizable, if lower. At December
31, 2019 and December 31, 2018, the Company recorded an inventory reserve in the amount of $12,500 and $12,500, respectively. Inventory
consists of the following:
December 31, 2019 December 31, 2018
Raw materials $ 37,542 $ -
Finished products 912,517 1,022,616
Total net inventory $ 950,059 $ 1,022,616 </t>
  </si>
  <si>
    <t>Product Deposit</t>
  </si>
  <si>
    <t>Product Deposit Due to our cash situation
and the Company’s credit, many of our vendors require deposits when a purchase order is placed for goods or fulfillment
services. These deposits typically ranging from 10% to 33% of the total purchased amount. Our vendors issue a credit memo when
sending their final invoice, reducing the amount the Company owes for the deposit amount on file with the vendors. The Company
capitalizes these product deposits until the inventory is received. As of December 31, 2019 and 2018, the Company has $150,000
and $33,302, respectively of products deposit with multiple vendors for the purchase of raw materials or finished for products
we sell online. As of December 31, 2019 and 2018, the vast majority of these product deposits are with one vendor that manufacturers
the Company’s finished goods inventory.</t>
  </si>
  <si>
    <t>Intangible Assets Intangible assets are
comprised of customer relationship asset and purchased license fees with estimated useful lives of three years and indefinite
lived, respectively. Intangible assets are amortized over their estimated lives using the straight-line method. Costs incurred
to renew or extend the term of recognized intangible assets are capitalized and amortized over the useful life of the asset.</t>
  </si>
  <si>
    <t>Impairment of Long-Lived Assets</t>
  </si>
  <si>
    <t>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 Management determined that no impairment
of long-lived assets existed as of December 31, 2019 and 2018.</t>
  </si>
  <si>
    <t>Revenue Recognition</t>
  </si>
  <si>
    <t>Revenue Recognition The Company records revenue
under the adoption of ASC 606 by analyzing exchanges with its customers using a five-step analysis:
1. Identify the contract
2. Identify performance obligations
3. Determine the transaction price
4. Allocate the transaction price
5. Recognize revenue For the Company’s
product-based contracts with customers, the Company has determined that there is one performance obligation and the delivery of
this performance obligation is transferred at a point in time. The Company generally records sales of finished products once the
customer places and pays for the order and the product is simultaneously shipped, but in limited cases if title does not pass until
the product reaches the customer’s delivery site, then recognition of revenue should be deferred until that time, however
the Company does not have a process to properly record the recognition of revenue if orders are not immediately shipped. Delivery
is considered to have occurred when title and risk of loss have transferred to the customer, which is usually upon shipment of
the product. The Company does sell a subscription based service which is based on the recurring shipment of products and billed
as if the Company were receiving recurring revenues and orders each month, therefore, the Company records these upon shipment to
the customer. The Company records an
estimate for provisions of discounts, returns, allowances, customer rebates and other adjustments for each shipment, and are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The Company has determined that the population of contracts with customers tends
to be homogenous, so that review of the contracts and estimate of various revenue related adjustments can be applied to the entire
portfolio population. The Company began testing
trial offers with the Shapiro MD products in late 2018. The Company was unable to adequately implement a process to report any
trial-based sales and the related impact on inventory. Given the relatively new trail period being offered, the Company has not
been able to estimate the historical effect to determine how this will change the recording of revenue. The Company offers a suite
of software to customers as a monthly subscription based service. This suite of software allows the user or subscriber to convert
almost any type of document to other editable document type formats for easy editing. For these subscription-based contracts with
customers, The Company offers a 14-day trial period which is billed at $1.95 for an initial period, a monthly subscription, or
a yearly subscription to the Company’s software. The Company has estimated that there is one product and performance obligation
that is delivered over time, as the Company allows the subscriber to access the service for the time period purchased. The Company
allows the customer to cancel at any point during the billing cycle, in which case the customers subscription will not be renewed
for the following month or year depending on the original subscription. The Company records the sales over the customers subscription
period for monthly and yearly subscribers or at the end of the initial 14 day service period for customers who purchased the initial
subscription. The Company offers a discount for purchase of the monthly and yearly subscriptions, which must be paid at the initiation
of the contract term, so that the Contract price is fixed at the contract initiation. Yearly and monthly subscriptions for the
subscription are recorded net of the Company’s known discount. As of December 31, 2019 and 2018, the Company has accrued
contract liabilities of approximately $110,000 and $76,000, respectively which represent obligation on in-process monthly or yearly
contracts with customers and yet to be recognized initial 14-day trial periods. Customer discounts, returns
and rebates on product revenues during the year ended December 31, 2019 and 2018 approximated $1,292,000 and $492,000, respectively.
Customer discounts and allowances on software revenues during the year ended December 31, 2019 and 2018 approximated $240,000 and
$56,000, respectively. During the year-ended December
31, 2019 and 2018, the Company had the following disaggregated revenue:
Year Ended December 31,
2019 % 2018 %
Product revenues by Brand for CVLB PR:
Shapiro MD $ 9,019,956 72 $ 7,940,891 95
Innate 49,258 - 1,200 -
iNR Wellness 738,965 6 101,602 1
Scarology 51,131 - 723 -
Rex MD 60,197 - - -
Total product revenue for CVLB PR $ 9,919,506 80 $ 8,044,416 97
Software revenue for LegalSimpli 2,539,129 20 277,713 3
Services revenue for CVLB Media 9,943 - 2,000 -
Total net revenue $ 12,468,578 100 $ 8,324,129 100</t>
  </si>
  <si>
    <t>Accounts receivable</t>
  </si>
  <si>
    <t>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s of December 31, 2019
and 2018, the accounts receivable reserve was approximately $0 and $0, respectively. As of December 31, 2019 and 2018, the reserve
for sales returns and allowances was approximately $83,553 and $42,515, respectively.</t>
  </si>
  <si>
    <t>Reclassifications</t>
  </si>
  <si>
    <t>Reclassifications Certain reclassifications
have been made to conform the prior year’s data to the current presentation. These reclassifications have no effect on previously
reported operations, stockholders’ equity (deficit) or cash flows. Given the increase in the Company’s software business
and to conform the Company’s presentation of operating results to industry standards, the Company has changed their categories
for reporting operations, as result the Company has made reclassifications to the prior year presentation in order to conform
it to the current presentation.</t>
  </si>
  <si>
    <t>Income Taxes The Company files Corporate
Federal and State tax returns, while CVLB PR and LegalSimpli file tax returns in Puerto Rico, which was formed as a limited liability
company, files a separate tax return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6, remain open to taxing authorities.</t>
  </si>
  <si>
    <t>Stock-Based Compensation</t>
  </si>
  <si>
    <t>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t>
  </si>
  <si>
    <t>Earnings (Loss) Per Share</t>
  </si>
  <si>
    <t>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44,022,523 options and warrants for the year ended December 31, 2019 have not been included in the
loss per share calculations as the effects are anti-dilutive. Common stock equivalents comprising shares underlying 17,851,591
options and warrants for the year ended December 31, 2018 have not been included in the loss per share calculation as the effects
are anti-dilutive.</t>
  </si>
  <si>
    <t>Recent Accounting Pronouncements</t>
  </si>
  <si>
    <t>Recent Accounting Pronouncements All other accounting standards that have been
issued or proposed by the FASB that do not require adoption until a future date are not expected to have a material impact on
the consolidated financial statements upon adoption.</t>
  </si>
  <si>
    <t>Fair Value of Financial Instruments</t>
  </si>
  <si>
    <t>Fair Value of Financial Instruments The carrying value of
the Company’s financial instruments, including cash, trade accounts receivable, accounts payable and accrued expenses and
the face amount of notes payable approximate fair value for all periods.</t>
  </si>
  <si>
    <t>Concentrations of Risk</t>
  </si>
  <si>
    <t>Concentrations of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lthough we believe that other contract manufacturers could be quickly secured if any of our current
manufacturers cease to perform adequately. As of December 31, 2019, we utilized two (2) suppliers for finished goods, one (1)
supplier for packaging and bottles and one (1) supplier for labeling. For the period ended December 31, 2019, we purchased 100%
of our finished goods from two (2) manufacturers.</t>
  </si>
  <si>
    <t>Summary of Significant Accounting Policies (Tables)</t>
  </si>
  <si>
    <t>Summary of Inventory</t>
  </si>
  <si>
    <t xml:space="preserve">Inventory consists of the following:
December 31, 2019 December 31, 2018
Raw materials $ 37,542 $ -
Finished products 912,517 1,022,616
Total net inventory $ 950,059 $ 1,022,616 </t>
  </si>
  <si>
    <t>Schedule of Disaggregated Revenue</t>
  </si>
  <si>
    <t>During the year-ended December
31, 2019 and 2018, the Company had the following disaggregated revenue:
Year Ended December 31,
2019 % 2018 %
Product revenues by Brand for CVLB PR:
Shapiro MD $ 9,019,956 72 $ 7,940,891 95
Innate 49,258 - 1,200 -
iNR Wellness 738,965 6 101,602 1
Scarology 51,131 - 723 -
Rex MD 60,197 - - -
Total product revenue for CVLB PR $ 9,919,506 80 $ 8,044,416 97
Software revenue for LegalSimpli 2,539,129 20 277,713 3
Services revenue for CVLB Media 9,943 - 2,000 -
Total net revenue $ 12,468,578 100 $ 8,324,129 100</t>
  </si>
  <si>
    <t>Discontinued Operations and Assets and Liabilities Held For Sale (Tables)</t>
  </si>
  <si>
    <t>Schedule of Discontinued Operations and the Assets and Liabilities</t>
  </si>
  <si>
    <t xml:space="preserve">A breakdown of the discontinued
operations is presented as follows:
Year Ended
December 31, 2018
Net sales $ 363,613
Cost of sales 56,666
Gross profit 306,947
Operating expenses 125,960
Income from discontinued operations 180,987
Gain on sale 744,752
Net income from discontinued operations $ 925,739 </t>
  </si>
  <si>
    <t>Business Combination (Tables)</t>
  </si>
  <si>
    <t>Schedule of Fair Value of Identifiable Assets Acquired, and Liabilities Assumed Including Amount Intangible Assets</t>
  </si>
  <si>
    <t xml:space="preserve">The following table summarizes
the acquisition date fair value of the consideration paid, identifiable assets acquired, and liabilities assumed including an amount
for intangible assets:
Consideration Paid:
Cash and cash equivalents $ 150,000
Additional consideration to be paid 200,000
Contingent consideration 400,000
Fair value of total consideration $ 750,000
Recognized amount of identifiable assets acquired, and liabilities assumed:
Financial assets:
Cash and cash equivalents $ 1,445
Financial liabilities:
Accounts payable and accrued liabilities (84,349 )
Deferred revenue (30,079 )
Non-controlling interest (144,118 )
Total identifiable net assets (227,022 )
Customer relationship asset 1,006,840
$ 750,000 </t>
  </si>
  <si>
    <t>Intangible Assets (Tables)</t>
  </si>
  <si>
    <t>Schedule of Intangible Assets</t>
  </si>
  <si>
    <t>As of December 31, 2019
the Company has the following amounts related to intangible assets:
Gross Carrying Amount
Accumulated Amortization
Amortizable intangible assets:
Customer relationship asset $ 1,006,840 $ (531,388 )
Indefinite lived intangible assets:
Purchased licenses 200,000 -
$ 1,206,840 $ (531,388 ) As of December 31, 2018,
the Company has the following amounts related to intangible assets:
Gross Carrying Amount
Accumulated Amortization
Amortizable intangible assets:
Customer relationship asset $ 1,006,840 $ (195,775 )
Indefinite lived intangible assets:
Purchased licenses 200,000 -
$ 1,206,840 $ (195,775 )</t>
  </si>
  <si>
    <t>Notes Payable (Tables)</t>
  </si>
  <si>
    <t>Schedule of Notes Payable</t>
  </si>
  <si>
    <t xml:space="preserve">Notes payable consisted
of the following as of December 31, 2019 and 2018:
December 31, 2019 December 31, 2018
Convertible note of $450,000 issued in May of 2018. These notes have a maturity date of May 28, 2019 and accrue interest at a rate of 12% compounded annually. The conversion price for these notes is $0.23 per share of common stock, subject to adjustment. The borrowers have converted $344,642 of these notes including $9,922 of interest as of December 31, 2019 and 2018. While this note matured in May of 2019, the Company had yet to pay $187,308 to one investor as of December 31, 2019, subsequent to year-end, the Company signed an agreement to cure the default and pay the outstanding amount of the note. $ 187,308 $ 215,280
Promissory note of $230,000 issued in October of 2018. This note has a maturity date of April 1, 2019 and bears no interest, but requires an additional $30,000 from the original $200,000 received. The Company has recorded $0 and $12,000 as accrued interest as of June 30, 2018 and December 31, 2018, respectively. This note was repaid on April 1, 2019. - 200,000
Warrants to purchase up to 2,391,305 shares of common stock with an exercise price of $0.28 per share. The fair value of the warrants was determined to be $533,691 and was recorded as a debt discount to be amortized over the life of the note. For the six months ended June 30, 2019 and year ended December 31, 2018, amortization of debt discount was $217,864 and $315,828, respectively. - (217,864 )
Related party promissory note of $106,000 issued in December of 2018. This note has a maturity date of March 1, 2019 and bears no interest, but requires an additional $6,000 from the original $100,000 received. The Company has recorded $9,000 as accrued interest as of March 31, 2018. This note was repaid prior to the maturity date. - 50,000
The Company issued convertible notes of $1,291,000 in August of 2019 to three investors with an original issue discount of $215,250, as a result the Company received $1,076,250 for the issued promissory notes. These notes have a maturity date of August 15, 2020 and do not accrue interest. The conversion price for these notes is $0.23 per share of common stock, subject to quarterly adjustment based on the average trading price for the Company of the five previous days. 1,291,500 -
The Company issued convertible notes of $1,291,000 in August of 2019 to three investors at a 20% discount to the convertible note amount which resulted in a discount of $215,250. As of December 31, 2019, the Company amortized $81,382 of the debt issuance costs which is included in Interest expense on the accompanying statement of operations. (133,867 )
In conjunction with the convertible notes, the Company issued warrants to purchase up to 4,612,500 shares of common stock with an exercise price of $0.28 per share. The fair value of the warrants was determined to be $569,147. As of December 31, 2019, the Company amortized $215,184 of the debt issuance costs which is included in Interest expense on the accompanying statement of operations. (353,963 )
The Company paid debt issuance costs paid $284,070 in connection with the new note financing on August 15, 2019. As of December 31, 2019, the Company amortized $107,826 of the debt issuance costs which is included in Interest expense on the accompanying statement of operations. (176,244 ) -
Total net debt $ 814,734 $ 247,416 </t>
  </si>
  <si>
    <t>Income Taxes (Tables)</t>
  </si>
  <si>
    <t>Schedule of Income Tax Provision Charges</t>
  </si>
  <si>
    <t xml:space="preserve">The income tax provision
charged to continuing operations for the years ended December 31, 2019 and 2018 was as follows:
December 31,
Current: 2019 2018
U.S. federal $ (152,100 ) $ (98,900 )
State and local (40,400 ) (29,600 )
$ (192,500 ) $ (128,500 )
Deferred:
U.S. federal 70,000 3,000
State and local - 1,000
$ 70,000 $ 4,000 </t>
  </si>
  <si>
    <t>Schedule of Provision Differs from the Amount of Income Tax</t>
  </si>
  <si>
    <t xml:space="preserve">The income tax expense
(benefit) differs from the expected amount of income tax expense (benefit) determined by applying a combined U.S. federal and state
(Puerto Rico) income tax rate of 25% to pretax income (loss) for the years ended December 31, 2019 and 2018 as follows:
December 31,
2019 2018
Computed “expected” tax expense (benefit) $ (783,000 ) $ (287,000 )
Increase (decrease) in income taxes resulting from:
Permanent differences 7,000 -
Apportionment of Puerto Rico income 380,000 -
Puerto Rico taxes (70,000 ) (82,000 )
Nondeductible expenses 173,000 242,000
Change in valuation allowance 148,000 (324,000 )
Other 22,500 455,000
$ (122,500 ) $ 4,000 </t>
  </si>
  <si>
    <t>Schedule of Net Deferred Tax Liabilities</t>
  </si>
  <si>
    <t xml:space="preserve">Net deferred tax liabilities
consist of the following components as of December 31, 2019 and 2018:
December 31,
Deferred tax Liability: 2019 2018
Intangible asset amortization $ 28,000 $ 3,000
Intangible asset indefinite lived intangibles 42,000
70,000 3,000
Deferred tax assets:
Inventory allowances 3,000 3,000
Returns reserve 26,000 9,000
Stock-based compensation 716,000 562,000
Temporary differences 15,000 -
Net operating loss carryforwards - Puerto Rico 3,000 -
Net operating loss carryforwards 948,000 989,000
1,711,000 1,563,000
Less valuation allowance (1,711,000 ) (1,563,000 )
$ 70,000 $ 3,000 </t>
  </si>
  <si>
    <t>Stockholders' Equity (Tables)</t>
  </si>
  <si>
    <t>Schedule of Assumptions of Fair Values Options Issued</t>
  </si>
  <si>
    <t>The significant assumptions
used to determine the fair values of options issued, using a Black-Scholes option-pricing model are as follows:
Significant assumptions:
Risk-free interest rate at grant date 2.38 %
Expected stock price volatility 184.78 %
Expected dividend payout —
Expected option life-years 6.5 years
Weighted average grant date fair value $ 0.15
Forfeiture rate 0 %</t>
  </si>
  <si>
    <t>Schedule of Warrant Activity</t>
  </si>
  <si>
    <t xml:space="preserve">The following is a summary of outstanding and
exercisable warrants:
Warrants Outstanding Number of Shares
Exercise Price per Share
Weighted Average Remaining Contractual Life
Weighted Average Exercise Price per Share
Balance at December 31, 2017 3,089,119 $ 0.20 - 0.40 1.5 years 0.4
Warrants Granted 2,491,305 0.28 - 0.40 7.5 years 0.29
Warrants Exercised – – – –
Warrants Expired (354,891 ) 0.40 - 0.50 0 years 0.44
Balance at December 31, 2018 5,225,533 $ 0.20 - 0.50 2.99 years $ 0.35
Warrants Granted 6,201,088 $ 0.28 9.84 years 0.28
Warrants Exercised – – – –
Warrants Expired (100,000 ) 0.20 - 0.50 – 0.35
Balance at December 31, 2019 11,326,621 $ 0.20 - 0.50 6.69 years $ 0.34
Exercisable December 31, 2018 5,225,533 $ 0.20 - 0.50 2.99 years $ 0.31
Exercisable December 31, 2019 10,330,244 $ 0.20 - 0.50 6.24 years $ 0.31 </t>
  </si>
  <si>
    <t>Schedule of Assumptions of Fair Values Warrants Granted</t>
  </si>
  <si>
    <t xml:space="preserve">The fair value of warrants
granted (or extended) during the years ended December 31, 2019 and 2018, was estimated on the date of grant (or extension) using
the Black-Scholes option-pricing model with the following weighted-average assumptions:
2019 2018
Expected volatility 123.4% - 195.7% 191% - 196%
Risk free interest rate 1.42% - 2.58% 2.44% - 2.58%
Expected dividend yield - -
Expected warrant term (in years) 2.0 - 5.0 3.0 - 5.0
Weighted average grant date fair value $ 0.22 $0.21 – 0.22 </t>
  </si>
  <si>
    <t>Service-Based Stock Options [Member]</t>
  </si>
  <si>
    <t>Schedule of Option Activity</t>
  </si>
  <si>
    <t xml:space="preserve">The following is a summary
of outstanding service-based options at December 31, 2019 and 2018:
Options Outstanding Number of Shares Exercise Price per Share Weighted Average Remaining Contractual Life Weighted Average Exercise Price per Share
Balance at December 31, 2017 10,960,800 0.20 - 0.40 3.41 years $ 0.26
Granted 3,400,000 0.30 - 0.40 6.9 years 0.39
Expired (550,000 ) – – 0.20
Exercised 40,800 0.2 3.41 years 0.20
Balance at December 31, 2018 13,820,000 $ 0.20 - 0.40 4.34 years $ 0.26
Granted 1,425,000 $ 0.23 - 1.50 9.55 years 0.72
Cancelled (200,000 ) $ 0.40 7.75 years 0.40
Expired – – – –
Balance at September 30, 2019 15,045,000 $ 0.20 - 0.40 4.78 years $ 0.3
Exercisable December 31, 2018 10,805,416 $ 0.20 - 0.40 3.63 years $ 0.24
Exercisable December 31, 2019 11,805,416 $ 0.20 - 0.40 3.76 years $ 0.25 </t>
  </si>
  <si>
    <t>Performance-Based Stock Options [Member]</t>
  </si>
  <si>
    <t xml:space="preserve">The following is a summary
of outstanding service-based options at December 31, 2019 and 2018:
Options Outstanding Number of Shares Exercise Price per Share Weighted Average Remaining Contractual Life Weighted Average Exercise Price per Share
Balance at December 31, 2017 – – – –
Granted 15,425,000 $ 0.25 - 0.40 5.46 years $ 0.27
Cancelled – – – –
Expired – – – –
Balance at December 31, 2018 15,425,000 $ 0.25 - 0.40 5.46 years $ 0.27
Granted – – – –
Cancelled (8,600,000 ) 0.25 - 0.40 7.32 years 0.31
Expired – – – –
Balance at December 31, 2019 6,825,000 $ 0.25 - 0.40 3.11 years $ 0.23
Exercisable December 31, 2018 3,175,000 $ 0.25 - 0.40 2.63 years $ 0.40
Exercisable December 31, 2019 3,175,000 $ 0.25 - 0.40 2.63 years $ 0.40 </t>
  </si>
  <si>
    <t>Leases (Tables)</t>
  </si>
  <si>
    <t>Schedule of Leases</t>
  </si>
  <si>
    <t xml:space="preserve">We have reviewed ASC 842
and have determined the following impact on our financial statements:
2019
Right of Use Asset 23,625
Lease liability 29,978 </t>
  </si>
  <si>
    <t>Nature of the Organization and Business (Details Narrative) - USD ($)</t>
  </si>
  <si>
    <t>Apr. 25, 2019</t>
  </si>
  <si>
    <t>Jun. 30, 2018</t>
  </si>
  <si>
    <t>May 29, 2018</t>
  </si>
  <si>
    <t>Apr. 01, 2016</t>
  </si>
  <si>
    <t>Accumulated deficit</t>
  </si>
  <si>
    <t>Immudyne PR LLC [Member]</t>
  </si>
  <si>
    <t>Percentage of ownership equity interest</t>
  </si>
  <si>
    <t>78.20%</t>
  </si>
  <si>
    <t>Percentage of purchase business acquired</t>
  </si>
  <si>
    <t>51.00%</t>
  </si>
  <si>
    <t>Conversion Labs PR [Member]</t>
  </si>
  <si>
    <t>100.00%</t>
  </si>
  <si>
    <t>LegalSimpli Software, LLC [Member]</t>
  </si>
  <si>
    <t>Summary of Significant Accounting Policies (Details Narrative) - USD ($)</t>
  </si>
  <si>
    <t>Inventory reserve</t>
  </si>
  <si>
    <t>Impairment of long-lived assets</t>
  </si>
  <si>
    <t>Accrued contract liabilities</t>
  </si>
  <si>
    <t>Customer discounts, returns and rebates on product revenues</t>
  </si>
  <si>
    <t>Customer discounts and allowances on software revenues</t>
  </si>
  <si>
    <t>Accounts receivable reserve</t>
  </si>
  <si>
    <t>Reserve for sales returns and allowances</t>
  </si>
  <si>
    <t>Antidilutive securities excluded from computation of earnings per share</t>
  </si>
  <si>
    <t>Minimum [Member]</t>
  </si>
  <si>
    <t>Deposits percentage</t>
  </si>
  <si>
    <t>10.00%</t>
  </si>
  <si>
    <t>Maximum [Member]</t>
  </si>
  <si>
    <t>33.00%</t>
  </si>
  <si>
    <t>Non-controlling interest rate</t>
  </si>
  <si>
    <t>49.00%</t>
  </si>
  <si>
    <t>Summary of Significant Accounting Policies - Summary of Inventory (Details) - USD ($)</t>
  </si>
  <si>
    <t>Raw materials</t>
  </si>
  <si>
    <t>Finished products</t>
  </si>
  <si>
    <t>Total net inventory</t>
  </si>
  <si>
    <t>Summary of Significant Accounting Policies - Schedule of Disaggregated Revenue (Details) - USD ($)</t>
  </si>
  <si>
    <t>Total net revenue</t>
  </si>
  <si>
    <t>Net revenue, percentage</t>
  </si>
  <si>
    <t>Product Revenues, Net [Member] | CVLB PR [Member]</t>
  </si>
  <si>
    <t>80.00%</t>
  </si>
  <si>
    <t>97.00%</t>
  </si>
  <si>
    <t>Product Revenues, Net [Member] | Shapiro MD [Member] | CVLB PR [Member]</t>
  </si>
  <si>
    <t>72.00%</t>
  </si>
  <si>
    <t>95.00%</t>
  </si>
  <si>
    <t>Product Revenues, Net [Member] | Innate [Member] | CVLB PR [Member]</t>
  </si>
  <si>
    <t>0.00%</t>
  </si>
  <si>
    <t>Product Revenues, Net [Member] | iNR Wellness [Member] | CVLB PR [Member]</t>
  </si>
  <si>
    <t>6.00%</t>
  </si>
  <si>
    <t>1.00%</t>
  </si>
  <si>
    <t>Product Revenues, Net [Member] | Scarology [Member] | CVLB PR [Member]</t>
  </si>
  <si>
    <t>Product Revenues, Net [Member] | Scarology [Member] | Rex MD [Member]</t>
  </si>
  <si>
    <t>Product Revenues, Net [Member] | Rex MD [Member] | CVLB PR [Member]</t>
  </si>
  <si>
    <t>Software Revenues, Net [Member] | LegalSimpli Software, LLC [Member]</t>
  </si>
  <si>
    <t>20.00%</t>
  </si>
  <si>
    <t>3.00%</t>
  </si>
  <si>
    <t>Service Revenues, Net [Member] | Conversion Labs Media, LLC [Member]</t>
  </si>
  <si>
    <t>Discontinued Operations and Assets and Liabilities Held For Sale (Details Narrative) - Asset Sale Agreement [Member] - Mark McLaughlin [Member] - USD ($)</t>
  </si>
  <si>
    <t>Feb. 07, 2018</t>
  </si>
  <si>
    <t>Jan. 29, 2018</t>
  </si>
  <si>
    <t>Assets</t>
  </si>
  <si>
    <t>Discontinued operations, description</t>
  </si>
  <si>
    <t>(i) 2,000,000 shares of the Company's common stock (valued at $0.23 per share or $460,000), payable on February 12, 2018, (the "Closing Date"), (ii) $190,000 payable on the Closing Date, (iii) $200,000 payable within 120 days following the Closing Date, and (iv) the waiver of all rights to any severance payment in the amount of $150,000.</t>
  </si>
  <si>
    <t>Asset sale agreement</t>
  </si>
  <si>
    <t>Total assets and liabilities transferred</t>
  </si>
  <si>
    <t>Gain on sale assets</t>
  </si>
  <si>
    <t>Discontinued Operations and Assets and Liabilities Held For Sale - Schedule of Discontinued Operations and the Assets and Liabilities (Details)</t>
  </si>
  <si>
    <t>Dec. 31, 2018USD ($)</t>
  </si>
  <si>
    <t>Discontinued Operations And Assets And Liabilities Held For Sale - Schedule Of Discontinued Operations And Assets And Liabilities</t>
  </si>
  <si>
    <t>Net Sales</t>
  </si>
  <si>
    <t>Cost of Sales</t>
  </si>
  <si>
    <t>Income from discontinued operations</t>
  </si>
  <si>
    <t>Gain on sale</t>
  </si>
  <si>
    <t>Net income from discontinued operations</t>
  </si>
  <si>
    <t>Business Combination (Details Narrative) - USD ($)</t>
  </si>
  <si>
    <t>Initial payment for membership interest</t>
  </si>
  <si>
    <t>Membership interest purchase agreement, description</t>
  </si>
  <si>
    <t>Additionally, Buyer may be obligated to pay up to an additional $200,000 in accordance with the following milestones (the "Milestones"): (i) $100,000 to the Sellers on the 90-day anniversary of the Purchase Agreement, so long LegalSimpli's gross revenue for the preceding 30-day period is equal to or greater than $75,000; and (ii) $100,000 to the Sellers on the 180-day anniversary of the Purchase Agreement, so long as LegalSimpli's gross revenue for the preceding 30-day period is equal to or greater than $150,000, with a minimum net profit margin of 25% in each instance. As of December 31, 2018, while the Company does not anticipate LegalSimpli meeting the above milestones, the Company anticipates that it is probable that the Company will pay the total $200,000 consideration to the Sellers for these milestones. In addition, the Purchase Agreement calls for an additional $400,000 of consideration to be paid to the Sellers if/when CVLB PR (formerly Immudyne PR) or the Company ever pay a dividend to shareholders. The Company has determined that it is probable that at some future point that the Company will pay this $400,000 to the Sellers.</t>
  </si>
  <si>
    <t>Business Combination - Schedule of Fair Value of Identifiable Assets Acquired, and Liabilities Assumed Including Amount Intangible Assets (Details)</t>
  </si>
  <si>
    <t>Cash and cash equivalents</t>
  </si>
  <si>
    <t>Additional consideration to be paid</t>
  </si>
  <si>
    <t>Contingent consideration</t>
  </si>
  <si>
    <t>Fair value of total consideration</t>
  </si>
  <si>
    <t>Accounts payable and accrued liabilities</t>
  </si>
  <si>
    <t>Total identifiable net assets</t>
  </si>
  <si>
    <t>Customer relationship asset</t>
  </si>
  <si>
    <t>Investment in Blockchain Industries Inc. (Details Narrative) - JOJ Holdings, LLC [Member] - shares</t>
  </si>
  <si>
    <t>Jan. 16, 2018</t>
  </si>
  <si>
    <t>Nov. 20, 2017</t>
  </si>
  <si>
    <t>Stock issued during period, shares, acquisitions</t>
  </si>
  <si>
    <t>Forward split description</t>
  </si>
  <si>
    <t>post-split from a 2:1 forward split</t>
  </si>
  <si>
    <t>Investment purchase agreement, Description</t>
  </si>
  <si>
    <t>In consideration for the purchase, CVLB agreed to issue one (1) share of CVLB common stock to JOJ for every dollar CVLB realizes from gross proceeds on the sale of shares of BCII purchased pursuant to the Agreement, up to a total maximum aggregate amount of 5,000,000 shares. The Company has 3 years to sell the shares of BCII and has agreed not to sell more than 20% of the 30-day average daily trading volume of BCII. Justin Schreiber, the Company's President and CEO, is the President and owner of JOJ.</t>
  </si>
  <si>
    <t>Intangible Assets (Details Narrative) - USD ($)</t>
  </si>
  <si>
    <t>Amortization expense</t>
  </si>
  <si>
    <t>Amortization expense 2019</t>
  </si>
  <si>
    <t>Amortization expense 2020</t>
  </si>
  <si>
    <t>Amortization expense 2021</t>
  </si>
  <si>
    <t>Intangible Assets - Schedule of Intangible Assets (Details) - USD ($)</t>
  </si>
  <si>
    <t>Gross Carrying Amount</t>
  </si>
  <si>
    <t>Accumulated Amortization</t>
  </si>
  <si>
    <t>Customer Relationship Asset [Member]</t>
  </si>
  <si>
    <t>Purchased Licenses [Member]</t>
  </si>
  <si>
    <t>Notes Payable - (Details Narrative) - USD ($)</t>
  </si>
  <si>
    <t>Total interest expense on notes payable</t>
  </si>
  <si>
    <t>Notes Payable - Schedule of Notes Payable (Details) - USD ($)</t>
  </si>
  <si>
    <t>Total net debt</t>
  </si>
  <si>
    <t>Notes Payable One [Member]</t>
  </si>
  <si>
    <t>Notes Payable Two [Member]</t>
  </si>
  <si>
    <t>Notes Payable Three [Member]</t>
  </si>
  <si>
    <t>Notes Payable Four [Member]</t>
  </si>
  <si>
    <t>Notes Payable Five [Member]</t>
  </si>
  <si>
    <t>Notes Payable Six [Member]</t>
  </si>
  <si>
    <t>Notes Payable Seven [Member]</t>
  </si>
  <si>
    <t>Notes Payable Seven [Member] | Maximum [Member]</t>
  </si>
  <si>
    <t>Notes Payable Eight [Member]</t>
  </si>
  <si>
    <t>Notes Payable - Schedule of Notes Payable (Details) (Parenthetical) - USD ($)</t>
  </si>
  <si>
    <t>Aug. 15, 2019</t>
  </si>
  <si>
    <t>Aug. 31, 2019</t>
  </si>
  <si>
    <t>Oct. 31, 2018</t>
  </si>
  <si>
    <t>May 31, 2018</t>
  </si>
  <si>
    <t>Mar. 31, 2018</t>
  </si>
  <si>
    <t>Interest expenses</t>
  </si>
  <si>
    <t>Warrant exercise price</t>
  </si>
  <si>
    <t>Repayments of debt</t>
  </si>
  <si>
    <t>Debt face amount</t>
  </si>
  <si>
    <t>Debt instrument maturity date</t>
  </si>
  <si>
    <t>May 28,
		2019</t>
  </si>
  <si>
    <t>Debt instrument rate</t>
  </si>
  <si>
    <t>12.00%</t>
  </si>
  <si>
    <t>Debt conversion price</t>
  </si>
  <si>
    <t>Debt conversion amount</t>
  </si>
  <si>
    <t>Notes Payable One [Member] | One Investor [Member]</t>
  </si>
  <si>
    <t>Notes payable</t>
  </si>
  <si>
    <t>Apr. 1,
		2019</t>
  </si>
  <si>
    <t>Debt original amount</t>
  </si>
  <si>
    <t>Proceeds from debt</t>
  </si>
  <si>
    <t>Accrued interest</t>
  </si>
  <si>
    <t>Fair value of warrants</t>
  </si>
  <si>
    <t>Notes Payable Three [Member] | Maximum [Member]</t>
  </si>
  <si>
    <t>Warrant to purchase common stock</t>
  </si>
  <si>
    <t>Mar. 1,
		2019</t>
  </si>
  <si>
    <t>Notes Payable Five [Member] | Three Investor [Member]</t>
  </si>
  <si>
    <t>Aug. 15,
		2020</t>
  </si>
  <si>
    <t>Notes Payable Six [Member] | Three Investor [Member]</t>
  </si>
  <si>
    <t>Debt discount percentage</t>
  </si>
  <si>
    <t>Debt discount amount</t>
  </si>
  <si>
    <t>Notes Payable Eight [Member] | New Note [Member]</t>
  </si>
  <si>
    <t>Income Taxes - (Details Narrative) - USD ($)</t>
  </si>
  <si>
    <t>Operating loss carryforwards</t>
  </si>
  <si>
    <t>Operating loss carryforwards expiration, description</t>
  </si>
  <si>
    <t>The net operating loss carryforwards will begin to expire in the year 2021 if not utilized prior to that date, expiring during various year through 2038.</t>
  </si>
  <si>
    <t>Income tax examination description</t>
  </si>
  <si>
    <t>The Tax Cuts and Jobs Act (the "Act") was enacted on December 22, 2017. The Act reduces the US federal corporate tax rate from 34% to 21%. The most significant impact of the legislation for the Company was a $242,000 reduction of the value of net deferred tax assets (which represent future tax benefits) as a result of lowering the U.S. corporate income tax rate from statutory rate of 34% to 21%.</t>
  </si>
  <si>
    <t>Reduction in deferred tax assets</t>
  </si>
  <si>
    <t>Statutory income rate</t>
  </si>
  <si>
    <t>21.00%</t>
  </si>
  <si>
    <t>Valuation allowance increased</t>
  </si>
  <si>
    <t>Operating valuation allowances</t>
  </si>
  <si>
    <t>Income Taxes - Schedule of Income Tax Provision Charges (Details) - USD ($)</t>
  </si>
  <si>
    <t>Current: U.S. federal</t>
  </si>
  <si>
    <t>Current: State and local</t>
  </si>
  <si>
    <t>Deferred: U.S. federal</t>
  </si>
  <si>
    <t>Deferred: State and local</t>
  </si>
  <si>
    <t>Income Taxes - Schedule of Provision Differs from the Amount of Income Tax (Details) - USD ($)</t>
  </si>
  <si>
    <t>Computed "expected" tax expense (benefit)</t>
  </si>
  <si>
    <t>Permanent differences</t>
  </si>
  <si>
    <t>Apportionment of Puerto Rico income</t>
  </si>
  <si>
    <t>Puerto Rico taxes</t>
  </si>
  <si>
    <t>Nondeductible expenses</t>
  </si>
  <si>
    <t>Change in valuation allowance</t>
  </si>
  <si>
    <t>Other</t>
  </si>
  <si>
    <t>Income Taxes - Schedule of Net Deferred Tax Liabilities (Details) - USD ($)</t>
  </si>
  <si>
    <t>Intangible asset amortization</t>
  </si>
  <si>
    <t>Intangible asset indefinite lived intangibles</t>
  </si>
  <si>
    <t>Inventory allowances</t>
  </si>
  <si>
    <t>Returns reserve</t>
  </si>
  <si>
    <t>Stock-based compensation</t>
  </si>
  <si>
    <t>Temporary differences</t>
  </si>
  <si>
    <t>Net operating loss carryforwards - Puerto Rico</t>
  </si>
  <si>
    <t>Net operating loss carryforwards</t>
  </si>
  <si>
    <t>Less valuation allowance</t>
  </si>
  <si>
    <t>Stockholders' Equity (Details Narrative)</t>
  </si>
  <si>
    <t>Aug. 15, 2019USD ($)$ / sharesshares</t>
  </si>
  <si>
    <t>May 31, 2019$ / sharesshares</t>
  </si>
  <si>
    <t>Apr. 25, 2019USD ($)$ / sharesshares</t>
  </si>
  <si>
    <t>Mar. 15, 2019USD ($)$ / sharesshares</t>
  </si>
  <si>
    <t>Feb. 09, 2019$ / sharesshares</t>
  </si>
  <si>
    <t>Jan. 02, 2019USD ($)shares</t>
  </si>
  <si>
    <t>May 14, 2018USD ($)shares</t>
  </si>
  <si>
    <t>Nov. 20, 2017shares</t>
  </si>
  <si>
    <t>Apr. 01, 2016USD ($)$ / sharesshares</t>
  </si>
  <si>
    <t>Mar. 31, 2019USD ($)</t>
  </si>
  <si>
    <t>May 31, 2018USD ($)$ / sharesshares</t>
  </si>
  <si>
    <t>Mar. 31, 2018USD ($)$ / sharesshares</t>
  </si>
  <si>
    <t>Feb. 28, 2018shares</t>
  </si>
  <si>
    <t>Dec. 31, 2019USD ($)$ / sharesshares</t>
  </si>
  <si>
    <t>Dec. 31, 2018USD ($)Integer$ / sharesshares</t>
  </si>
  <si>
    <t>Dec. 31, 2017shares</t>
  </si>
  <si>
    <t>Oct. 25, 2018$ / shares</t>
  </si>
  <si>
    <t>Value of common stock issued for services as per agreement | $</t>
  </si>
  <si>
    <t>Stock compensation expense | $</t>
  </si>
  <si>
    <t>Net (loss) income attributable to noncontrolling interests | $</t>
  </si>
  <si>
    <t>Accumulated deficit | $</t>
  </si>
  <si>
    <t>Agreement to issue shares for non-controlling interest in CVLB PR | $</t>
  </si>
  <si>
    <t>Value of shares issued for compensation | $</t>
  </si>
  <si>
    <t>Number of restricted stock issued</t>
  </si>
  <si>
    <t>Value of restricted stock issued | $</t>
  </si>
  <si>
    <t>Restricted stock and option expenses | $</t>
  </si>
  <si>
    <t>Warrants to purchase of common stock</t>
  </si>
  <si>
    <t>Warrants exercise price | $ / shares</t>
  </si>
  <si>
    <t>Warrants term</t>
  </si>
  <si>
    <t>5 years</t>
  </si>
  <si>
    <t>10 years</t>
  </si>
  <si>
    <t>Number of warrants outstanding and exercisable</t>
  </si>
  <si>
    <t>Number of consecutive days | Integer</t>
  </si>
  <si>
    <t>Additional expense as stock-based compensation | $</t>
  </si>
  <si>
    <t>Ownership interest</t>
  </si>
  <si>
    <t>Membership Purchase Agreement [Member] | Conversion Labs PR [Member]</t>
  </si>
  <si>
    <t>Number of shares issued for compensation</t>
  </si>
  <si>
    <t>21.80%</t>
  </si>
  <si>
    <t>Issuance price per share | $ / shares</t>
  </si>
  <si>
    <t>Convertible Note Holders [Member]</t>
  </si>
  <si>
    <t>Number of shares issued for conversion</t>
  </si>
  <si>
    <t>Value of shares issued for conversion | $</t>
  </si>
  <si>
    <t>Conversion price per shares | $ / shares</t>
  </si>
  <si>
    <t>Convertible debt | $</t>
  </si>
  <si>
    <t>JLS Ventures, LLC [Member]</t>
  </si>
  <si>
    <t>Number of stock options issued</t>
  </si>
  <si>
    <t>CVLB Rx [Member]</t>
  </si>
  <si>
    <t>CVLB Rx [Member] | Operating Agreement [Member]</t>
  </si>
  <si>
    <t>CVLB Rx [Member] | Consultant Agreement [Member]</t>
  </si>
  <si>
    <t>Number of options to purchase common stock</t>
  </si>
  <si>
    <t>CVLB Rx [Member] | Consultant Agreement [Member] | Threshold 1 [Member]</t>
  </si>
  <si>
    <t>CVLB Rx [Member] | Consultant Agreement [Member] | Threshold 2 [Member]</t>
  </si>
  <si>
    <t>CVLB Rx [Member] | Consultant Agreement [Member] | Threshold 3 [Member]</t>
  </si>
  <si>
    <t>Mark McLaughlin [Member]</t>
  </si>
  <si>
    <t>Number of shares cancelled during period</t>
  </si>
  <si>
    <t>Consultant [Member]</t>
  </si>
  <si>
    <t>Number of common stock issued for services as per agreement, shares</t>
  </si>
  <si>
    <t>Stock issued during period rescinded shares</t>
  </si>
  <si>
    <t>Number of reissued common stock</t>
  </si>
  <si>
    <t>Justin Schreiber [Member] | JLS Ventures, LLC [Member]</t>
  </si>
  <si>
    <t>Third-Party Investors [Member]</t>
  </si>
  <si>
    <t>Issuance of common stock, shares</t>
  </si>
  <si>
    <t>Value of common sctock issued | $</t>
  </si>
  <si>
    <t>Robert Kalkstein [Member] | Service-Based Stock Options [Member]</t>
  </si>
  <si>
    <t>Options exercise price per share | $ / shares</t>
  </si>
  <si>
    <t>Decrease in options exercise price per share | $ / shares</t>
  </si>
  <si>
    <t>Number of options vested during period</t>
  </si>
  <si>
    <t>Options vesting date</t>
  </si>
  <si>
    <t>Mar. 31,
		2019</t>
  </si>
  <si>
    <t>Number of unvested options canceled during period</t>
  </si>
  <si>
    <t>Pineiro [Member] | Service-Based Stock Options [Member]</t>
  </si>
  <si>
    <t>Two Consultants [Member] | Consultant Agreement [Member]</t>
  </si>
  <si>
    <t>Fair value of restricted stock price per share | $ / shares</t>
  </si>
  <si>
    <t>Two Consultants [Member] | Consultant Agreement [Member] | Resctrited Stock One [Member]</t>
  </si>
  <si>
    <t>Two Consultants [Member] | CVLB Rx [Member] | Consultant Agreement [Member]</t>
  </si>
  <si>
    <t>Consultant One [Member] | Consultant Agreement [Member]</t>
  </si>
  <si>
    <t>Additional number of restricted stock issued</t>
  </si>
  <si>
    <t>Consultant One [Member] | Consultant Agreement [Member] | Resctrited Stock One [Member]</t>
  </si>
  <si>
    <t>Consultant One [Member] | CVLB Rx [Member] | Consultant Agreement [Member]</t>
  </si>
  <si>
    <t>Consultant Two [Member] | Consultant Agreement [Member]</t>
  </si>
  <si>
    <t>Consultant Two [Member] | Consultant Agreement [Member] | Resctrited Stock One [Member]</t>
  </si>
  <si>
    <t>Consultant Two [Member] | CVLB Rx [Member] | Consultant Agreement [Member]</t>
  </si>
  <si>
    <t>Warrant Holders [Member]</t>
  </si>
  <si>
    <t>2 years</t>
  </si>
  <si>
    <t>Warrant Holders [Member] | Call Agreement [Member]</t>
  </si>
  <si>
    <t>3 years</t>
  </si>
  <si>
    <t>Bertrand Velge [Member]</t>
  </si>
  <si>
    <t>Warrants vesting term</t>
  </si>
  <si>
    <t>4 years</t>
  </si>
  <si>
    <t>Accredited Investor [Member] | Securities Purchase Agreement [Member]</t>
  </si>
  <si>
    <t>Original principal amount | $</t>
  </si>
  <si>
    <t>Stockholders' Equity - Schedule of Assumptions of Fair Values Options Issued (Details) - Options [Member]</t>
  </si>
  <si>
    <t>Dec. 31, 2019$ / shares</t>
  </si>
  <si>
    <t>Risk-free interest rate at grant date</t>
  </si>
  <si>
    <t>2.38%</t>
  </si>
  <si>
    <t>Expected stock price volatility</t>
  </si>
  <si>
    <t>184.78%</t>
  </si>
  <si>
    <t>Expected dividend payout</t>
  </si>
  <si>
    <t>Expected option life-years</t>
  </si>
  <si>
    <t>6 years 6 months</t>
  </si>
  <si>
    <t>Weighted average grant date fair value</t>
  </si>
  <si>
    <t>Forfeiture rate</t>
  </si>
  <si>
    <t>Stockholders' Equity - Schedule of Option Activity (Details) - $ / shares</t>
  </si>
  <si>
    <t>Number of Options, Beginning Balance</t>
  </si>
  <si>
    <t>Number of Shares, Granted</t>
  </si>
  <si>
    <t>Number of Shares, Cancelled</t>
  </si>
  <si>
    <t>Number of Shares, Expired</t>
  </si>
  <si>
    <t>Number of Options, Ending balance</t>
  </si>
  <si>
    <t>Number of Options, Exercisable</t>
  </si>
  <si>
    <t>Exercise Price per Share, Begining balance</t>
  </si>
  <si>
    <t>Exercise Price per Share, Granted</t>
  </si>
  <si>
    <t>Exercise Price per Share, Cancelled</t>
  </si>
  <si>
    <t>Exercise Price per Share, Exercised</t>
  </si>
  <si>
    <t>Exercise Price per Share, Expired</t>
  </si>
  <si>
    <t>Weighted Average Remaining Contractual Life, Beginning</t>
  </si>
  <si>
    <t>4 years 4 months 2 days</t>
  </si>
  <si>
    <t>3 years 4 months 28 days</t>
  </si>
  <si>
    <t>Weighted Average Remaining Contractual Life, Granted</t>
  </si>
  <si>
    <t>9 years 6 months 18 days</t>
  </si>
  <si>
    <t>6 years 10 months 25 days</t>
  </si>
  <si>
    <t>Weighted Average Remaining Contractual Life, Cancelled</t>
  </si>
  <si>
    <t>7 years 9 months</t>
  </si>
  <si>
    <t>Weighted Average Remaining Contractual Life, Exercised</t>
  </si>
  <si>
    <t>Weighted Average Remaining Contractual Life, Expired</t>
  </si>
  <si>
    <t>0 years</t>
  </si>
  <si>
    <t>Weighted Average Remaining Contractual Life, Ending</t>
  </si>
  <si>
    <t>4 years 9 months 11 days</t>
  </si>
  <si>
    <t>Weighted Average Remaining Contractual Life, Exercisable</t>
  </si>
  <si>
    <t>3 years 9 months 3 days</t>
  </si>
  <si>
    <t>3 years 7 months 17 days</t>
  </si>
  <si>
    <t>Weighted Average Exercise Price per Share, Beginning balance</t>
  </si>
  <si>
    <t>Weighted Average Exercise Price per Share, Granted</t>
  </si>
  <si>
    <t>Weighted Average Exercise Price per Share, Cancelled</t>
  </si>
  <si>
    <t>Weighted Average Exercise Price per Share, Exercised</t>
  </si>
  <si>
    <t>Weighted Average Exercise Price per Share, Expired</t>
  </si>
  <si>
    <t>Weighted Average Exercise Price per Share, Ending balance</t>
  </si>
  <si>
    <t>Weighted Average Exercise Price per Share, Exercisable</t>
  </si>
  <si>
    <t>Service-Based Stock Options [Member] | Minimum [Member]</t>
  </si>
  <si>
    <t>Exercise Price per Share, Ending balance</t>
  </si>
  <si>
    <t>Exercise Price per Share, Exercisable</t>
  </si>
  <si>
    <t>Service-Based Stock Options [Member] | Maximum [Member]</t>
  </si>
  <si>
    <t>5 years 5 months 16 days</t>
  </si>
  <si>
    <t>7 years 3 months 26 days</t>
  </si>
  <si>
    <t>3 years 1 month 9 days</t>
  </si>
  <si>
    <t>2 years 7 months 17 days</t>
  </si>
  <si>
    <t>Performance-Based Stock Options [Member] | Minimum [Member]</t>
  </si>
  <si>
    <t>Performance-Based Stock Options [Member] | Maximum [Member]</t>
  </si>
  <si>
    <t>Stockholders' Equity - Schedule of Warrant Activity (Details) - Warrant [Member] - $ / shares</t>
  </si>
  <si>
    <t>Number of Warrants, Beginning balance</t>
  </si>
  <si>
    <t>Number of Warrants, Granted</t>
  </si>
  <si>
    <t>Number of Warrants, Exercised</t>
  </si>
  <si>
    <t>Number of Warrants, Expired</t>
  </si>
  <si>
    <t>Number of Warrants, Ending balance</t>
  </si>
  <si>
    <t>Number of Warrants, Exercisable</t>
  </si>
  <si>
    <t>2 years 11 months 26 days</t>
  </si>
  <si>
    <t>1 year 6 months</t>
  </si>
  <si>
    <t>9 years 10 months 3 days</t>
  </si>
  <si>
    <t>7 years 6 months</t>
  </si>
  <si>
    <t>6 years 8 months 9 days</t>
  </si>
  <si>
    <t>6 years 2 months 27 days</t>
  </si>
  <si>
    <t>Stockholders' Equity - Schedule of Assumptions of Fair Values Warrants Granted (Details) - Warrant [Member] - $ / shares</t>
  </si>
  <si>
    <t>Expected dividend yield</t>
  </si>
  <si>
    <t>Expected volatility</t>
  </si>
  <si>
    <t>1.234%</t>
  </si>
  <si>
    <t>1.91%</t>
  </si>
  <si>
    <t>Risk free interest rate</t>
  </si>
  <si>
    <t>1.42%</t>
  </si>
  <si>
    <t>2.44%</t>
  </si>
  <si>
    <t>Expected warrant term (in years)</t>
  </si>
  <si>
    <t>1.957%</t>
  </si>
  <si>
    <t>1.96%</t>
  </si>
  <si>
    <t>2.58%</t>
  </si>
  <si>
    <t>Leases (Details Narrative) - USD ($)</t>
  </si>
  <si>
    <t>Feb. 28, 2018</t>
  </si>
  <si>
    <t>Rent expenses</t>
  </si>
  <si>
    <t>Monthly payment for first twelve months</t>
  </si>
  <si>
    <t>Monthly payment for second twelve months</t>
  </si>
  <si>
    <t>Monthly payment for third twelve months</t>
  </si>
  <si>
    <t>Security deposit for lease</t>
  </si>
  <si>
    <t>Lease Agreement [Member]</t>
  </si>
  <si>
    <t>Lease term</t>
  </si>
  <si>
    <t>WeWork [Member]</t>
  </si>
  <si>
    <t>Monthly payment of rent</t>
  </si>
  <si>
    <t>Justin Schreiber [Member]</t>
  </si>
  <si>
    <t>Leases - Schedule of Leases (Details) - USD ($)</t>
  </si>
  <si>
    <t>Right of Use Asset</t>
  </si>
  <si>
    <t>Lease liability</t>
  </si>
  <si>
    <t>Commitments and Contingencies (Details Narrative) - USD ($)</t>
  </si>
  <si>
    <t>Aug. 07, 2018</t>
  </si>
  <si>
    <t>Sep. 01, 2016</t>
  </si>
  <si>
    <t>Apr. 30, 2017</t>
  </si>
  <si>
    <t>Proceeds from common stock</t>
  </si>
  <si>
    <t>Revenues</t>
  </si>
  <si>
    <t>Subscription Agreement [Member]</t>
  </si>
  <si>
    <t>Number of share issued for common stock</t>
  </si>
  <si>
    <t>Warrants issued for common stock</t>
  </si>
  <si>
    <t>Royalty expense</t>
  </si>
  <si>
    <t>Employment and Consulting Agreements [Member]</t>
  </si>
  <si>
    <t>Annual compensation</t>
  </si>
  <si>
    <t>Service agreement, description</t>
  </si>
  <si>
    <t>During the term of the Agreement, Acorn shall receive $7,500 cash monthly. As additional compensation, the Company shall issue within five (5) days of signing 100,000 shares of the Company's common stock and upon each three (3) month period thereafter during the term of the Agreement an additional 100,000 shares of the Company's common stock for a total of 400,000 shares of the Company's common stock.</t>
  </si>
  <si>
    <t>Employment and Consulting Agreements [Member] | Officers, Directors, Employees and Consultants [Member]</t>
  </si>
  <si>
    <t>Percentage for bonus compensation</t>
  </si>
  <si>
    <t>15.00%</t>
  </si>
  <si>
    <t>Bonus compensation, description</t>
  </si>
  <si>
    <t>The agreements provide for bonus compensation to these individuals aggregating up to 15% (with no individual having more than 5%) of the Company's pretax income.</t>
  </si>
  <si>
    <t>Employment and Consulting Agreements [Member] | Officers, Directors, Employees and Consultants [Member] | Minimum [Member]</t>
  </si>
  <si>
    <t>Option term</t>
  </si>
  <si>
    <t>1 year</t>
  </si>
  <si>
    <t>Option to purchase common stock exercise price</t>
  </si>
  <si>
    <t>Employment and Consulting Agreements [Member] | Officers, Directors, Employees and Consultants [Member] | Maximum [Member]</t>
  </si>
  <si>
    <t>180 Day Anniversary Agreement [Member] | Subscription Agreement [Member]</t>
  </si>
  <si>
    <t>Performance fee</t>
  </si>
  <si>
    <t>Pilaris Laboratories, LLC [Member]</t>
  </si>
  <si>
    <t>Percentage of net income</t>
  </si>
  <si>
    <t>Pilaris Laboratories, LLC [Member] | CVLB PR [Member]</t>
  </si>
  <si>
    <t>Agreements of performance fees, description</t>
  </si>
  <si>
    <t>In addition, CVLB PR shall pay Pilaris a performance fee of $50,000 on the 180-day anniversary of the agreement and an additional $50,000 performance fee on the 365-day anniversary of the agreement.</t>
  </si>
  <si>
    <t>Pilaris Laboratories, LLC [Member] | CVLB PR [Member] | 180 Day Anniversary Agreement [Member]</t>
  </si>
  <si>
    <t>Pilaris Laboratories, LLC [Member] | CVLB PR [Member] | 365 Day Anniversary Agreement [Member]</t>
  </si>
  <si>
    <t>M.ALPHABET, LLC [Member]</t>
  </si>
  <si>
    <t>The Company, also agreed to pay Alphabet $50,000 on the 120-day anniversary of the Agreement and an additional $50,000 on the 360-day anniversary of the Agreement.</t>
  </si>
  <si>
    <t>Percentage for royalty</t>
  </si>
  <si>
    <t>13.00%</t>
  </si>
  <si>
    <t>M.ALPHABET, LLC [Member] | Common Stock One [Member]</t>
  </si>
  <si>
    <t>M.ALPHABET, LLC [Member] | Common Stock Two [Member]</t>
  </si>
  <si>
    <t>M.ALPHABET, LLC [Member] | Common Stock Three [Member]</t>
  </si>
  <si>
    <t>M.ALPHABET, LLC [Member] | 120 Day Anniversary Agreement [Member]</t>
  </si>
  <si>
    <t>M.ALPHABET, LLC [Member] | 360 Day Anniversary Agreement [Member]</t>
  </si>
  <si>
    <t>Related Party Transactions (Details Narrative) - USD ($)</t>
  </si>
  <si>
    <t>Jan. 02, 2019</t>
  </si>
  <si>
    <t>Number of shares issued for services, value</t>
  </si>
  <si>
    <t>Mr. Schreiber [Member] | Maximum [Member] | Office Space [Member]</t>
  </si>
  <si>
    <t>Payment for rent</t>
  </si>
  <si>
    <t>Mr. Schreiber [Member] | Minimum [Member] | Office Space [Member]</t>
  </si>
  <si>
    <t>JLS Ventures LLC [Member]</t>
  </si>
  <si>
    <t>Share-based compensation arrangement by share-based payment award, description</t>
  </si>
  <si>
    <t>Pursuant to the terms of the Agreement, Immudyne purchased 2,000,000 shares (post-split from a 2:1 forward split on January 16, 2018) of Blockchain Industries, Inc. ("BCII") from JOJ. The Agreement was amended on December 8, 2017 and again on March 9, 2018. In consideration for the purchase, Immudyne agreed to issue one (1) share of Immudyne common stock to JOJ for every dollar Immudyne realizes from gross proceeds on the sale of shares of BCII purchased pursuant to the Agreement, up to a total maximum aggregate amount of 5,000,000 shares. The Company has 3 years to sell the shares of BCII and has agreed not to sell more than 20% of the 30-day average daily trading volume of BCII. Justin Schreiber, the Company's President and CEO, is the President and owner of JOJ. The transaction was determined not to meet the criteria for recognition as an exchange transaction, therefore no asset or liability has been recorded in the financial statements.</t>
  </si>
  <si>
    <t>JLS Ventures LLC [Member] | Puerto Rico Office Space [Member]</t>
  </si>
  <si>
    <t>JLS Ventures LLC [Member] | Maximum [Member]</t>
  </si>
  <si>
    <t>JLS Ventures LLC [Member] | Current Chief Executive Officer [Member]</t>
  </si>
  <si>
    <t>Number of shares issued for compensation, value</t>
  </si>
  <si>
    <t>Compensation term</t>
  </si>
  <si>
    <t>24 years</t>
  </si>
  <si>
    <t>JLS Ventures LLC [Member] | Current Chief Executive Officer [Member] | General and Administrative Expense [Member]</t>
  </si>
  <si>
    <t>Compensation expenses</t>
  </si>
  <si>
    <t>BV Global Fulfillment [Member] | Current Chief Executive Officer [Member]</t>
  </si>
  <si>
    <t>BV Global Fulfillment [Member] | Current Chief Executive Officer [Member] | Accounts Payable and Accrued Liabilities [Member]</t>
  </si>
  <si>
    <t>Due to related party</t>
  </si>
  <si>
    <t>BV Global Fulfillment [Member] | Current Chief Executive Officer [Member] | Maximum [Member]</t>
  </si>
  <si>
    <t>Payment of related party</t>
  </si>
  <si>
    <t>BV Global Fulfillment [Member] | Current Chief Executive Officer [Member] | Minimum [Member]</t>
  </si>
  <si>
    <t>Subsequent Events (Details Narrative) - USD ($)</t>
  </si>
  <si>
    <t>Feb. 25, 2020</t>
  </si>
  <si>
    <t>Jan. 21, 2020</t>
  </si>
  <si>
    <t>Warrants exercise price</t>
  </si>
  <si>
    <t>Subsequent Event [Member]</t>
  </si>
  <si>
    <t>Preferred stock, shares authorized</t>
  </si>
  <si>
    <t>Subsequent Event [Member] | Alpha Capital Anstalt [Member] | 2019 Alpha Note [Member]</t>
  </si>
  <si>
    <t>Repayment of convertible promissory note</t>
  </si>
  <si>
    <t>Subsequent Event [Member] | Alpha Capital Anstalt [Member] | Alpha 2019 Warrant [Member]</t>
  </si>
  <si>
    <t>Warrants to purchase common stock</t>
  </si>
  <si>
    <t>Warrant, exercise price, decrease</t>
  </si>
  <si>
    <t>Subsequent Event [Member] | Alpha Capital Anstalt [Member] | Alpha 2019 Warrant [Member] | Maximum [Member]</t>
  </si>
  <si>
    <t>Subsequent Event [Member] | Brio Capital Master Fund, Ltd. [Member] | Brio 2018 Warrant [Member] | Warrant Amendment Agreement [Member]</t>
  </si>
  <si>
    <t>Subsequent Event [Member] | Brio Capital Master Fund, Ltd. [Member] | Maximum [Member] | Brio 2018 Warrant [Member] | Warrant Amendment Agreement [Member]</t>
  </si>
  <si>
    <t>Subsequent Event [Member] | Brio Capital Master Fund, Ltd. [Member] | 2019 Brio Note [Member]</t>
  </si>
  <si>
    <t>Subsequent Event [Member] | Brio Capital Master Fund, Ltd. [Member] | 2019 Brio Warrant [Member]</t>
  </si>
  <si>
    <t>Subsequent Event [Member] | Brio Capital Master Fund, Ltd. [Member] | 2019 Brio Warrant [Member] | Maximum [Member]</t>
  </si>
  <si>
    <t>Subsequent Event [Member] | 13% Cumulative Redeemable Perpetual Series A Preferred Stock [Member]</t>
  </si>
  <si>
    <t>Subsequent Event [Member] | Series A Preferred Stock [Member]</t>
  </si>
  <si>
    <t>Preferred stock stated value</t>
  </si>
  <si>
    <t>Preferred stock dividend rate for stated value</t>
  </si>
  <si>
    <t>Subsequent Event [Member] | Undesignated Preferred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3809355</v>
      </c>
    </row>
    <row r="19" spans="1:4">
      <c r="A19" s="4" t="s">
        <v>31</v>
      </c>
      <c r="C19" s="6" t="n">
        <v>5414294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106624</v>
      </c>
      <c r="C3" s="5" t="n">
        <v>180093</v>
      </c>
    </row>
    <row r="4" spans="1:3">
      <c r="A4" s="4" t="s">
        <v>40</v>
      </c>
      <c r="B4" s="6" t="n">
        <v>97448</v>
      </c>
      <c r="C4" s="6" t="n">
        <v>99053</v>
      </c>
    </row>
    <row r="5" spans="1:3">
      <c r="A5" s="4" t="s">
        <v>41</v>
      </c>
      <c r="B5" s="6" t="n">
        <v>150000</v>
      </c>
      <c r="C5" s="6" t="n">
        <v>33302</v>
      </c>
    </row>
    <row r="6" spans="1:3">
      <c r="A6" s="4" t="s">
        <v>42</v>
      </c>
      <c r="B6" s="6" t="n">
        <v>950059</v>
      </c>
      <c r="C6" s="6" t="n">
        <v>1022616</v>
      </c>
    </row>
    <row r="7" spans="1:3">
      <c r="A7" s="4" t="s">
        <v>43</v>
      </c>
      <c r="B7" s="6" t="n">
        <v>442971</v>
      </c>
      <c r="C7" s="6" t="n">
        <v>270006</v>
      </c>
    </row>
    <row r="8" spans="1:3">
      <c r="A8" s="4" t="s">
        <v>44</v>
      </c>
      <c r="B8" s="6" t="n">
        <v>2747102</v>
      </c>
      <c r="C8" s="6" t="n">
        <v>1605070</v>
      </c>
    </row>
    <row r="9" spans="1:3">
      <c r="A9" s="3" t="s">
        <v>45</v>
      </c>
    </row>
    <row r="10" spans="1:3">
      <c r="A10" s="4" t="s">
        <v>46</v>
      </c>
      <c r="B10" s="6" t="n">
        <v>23625</v>
      </c>
      <c r="C10" s="4" t="s">
        <v>47</v>
      </c>
    </row>
    <row r="11" spans="1:3">
      <c r="A11" s="4" t="s">
        <v>48</v>
      </c>
      <c r="B11" s="6" t="n">
        <v>675452</v>
      </c>
      <c r="C11" s="6" t="n">
        <v>1011065</v>
      </c>
    </row>
    <row r="12" spans="1:3">
      <c r="A12" s="4" t="s">
        <v>49</v>
      </c>
      <c r="B12" s="6" t="n">
        <v>699077</v>
      </c>
      <c r="C12" s="6" t="n">
        <v>1011065</v>
      </c>
    </row>
    <row r="13" spans="1:3">
      <c r="A13" s="4" t="s">
        <v>50</v>
      </c>
      <c r="B13" s="6" t="n">
        <v>3446179</v>
      </c>
      <c r="C13" s="6" t="n">
        <v>2616135</v>
      </c>
    </row>
    <row r="14" spans="1:3">
      <c r="A14" s="3" t="s">
        <v>51</v>
      </c>
    </row>
    <row r="15" spans="1:3">
      <c r="A15" s="4" t="s">
        <v>52</v>
      </c>
      <c r="B15" s="6" t="n">
        <v>3051156</v>
      </c>
      <c r="C15" s="6" t="n">
        <v>868997</v>
      </c>
    </row>
    <row r="16" spans="1:3">
      <c r="A16" s="4" t="s">
        <v>53</v>
      </c>
      <c r="B16" s="6" t="n">
        <v>814734</v>
      </c>
      <c r="C16" s="6" t="n">
        <v>247416</v>
      </c>
    </row>
    <row r="17" spans="1:3">
      <c r="A17" s="4" t="s">
        <v>54</v>
      </c>
      <c r="B17" s="6" t="n">
        <v>109552</v>
      </c>
      <c r="C17" s="6" t="n">
        <v>75984</v>
      </c>
    </row>
    <row r="18" spans="1:3">
      <c r="A18" s="4" t="s">
        <v>55</v>
      </c>
      <c r="B18" s="6" t="n">
        <v>3975442</v>
      </c>
      <c r="C18" s="6" t="n">
        <v>1192397</v>
      </c>
    </row>
    <row r="19" spans="1:3">
      <c r="A19" s="3" t="s">
        <v>56</v>
      </c>
    </row>
    <row r="20" spans="1:3">
      <c r="A20" s="4" t="s">
        <v>57</v>
      </c>
      <c r="B20" s="6" t="n">
        <v>29978</v>
      </c>
      <c r="C20" s="4" t="s">
        <v>47</v>
      </c>
    </row>
    <row r="21" spans="1:3">
      <c r="A21" s="4" t="s">
        <v>58</v>
      </c>
      <c r="B21" s="6" t="n">
        <v>500000</v>
      </c>
      <c r="C21" s="6" t="n">
        <v>600000</v>
      </c>
    </row>
    <row r="22" spans="1:3">
      <c r="A22" s="4" t="s">
        <v>59</v>
      </c>
      <c r="B22" s="4" t="s">
        <v>47</v>
      </c>
      <c r="C22" s="4" t="s">
        <v>47</v>
      </c>
    </row>
    <row r="23" spans="1:3">
      <c r="A23" s="4" t="s">
        <v>60</v>
      </c>
      <c r="B23" s="6" t="n">
        <v>70000</v>
      </c>
      <c r="C23" s="6" t="n">
        <v>4000</v>
      </c>
    </row>
    <row r="24" spans="1:3">
      <c r="A24" s="4" t="s">
        <v>61</v>
      </c>
      <c r="B24" s="6" t="n">
        <v>4575420</v>
      </c>
      <c r="C24" s="6" t="n">
        <v>1796397</v>
      </c>
    </row>
    <row r="25" spans="1:3">
      <c r="A25" s="3" t="s">
        <v>62</v>
      </c>
    </row>
    <row r="26" spans="1:3">
      <c r="A26" s="4" t="s">
        <v>63</v>
      </c>
      <c r="B26" s="6" t="n">
        <v>534037</v>
      </c>
      <c r="C26" s="6" t="n">
        <v>457822</v>
      </c>
    </row>
    <row r="27" spans="1:3">
      <c r="A27" s="4" t="s">
        <v>64</v>
      </c>
      <c r="B27" s="6" t="n">
        <v>15236396</v>
      </c>
      <c r="C27" s="6" t="n">
        <v>12744249</v>
      </c>
    </row>
    <row r="28" spans="1:3">
      <c r="A28" s="4" t="s">
        <v>65</v>
      </c>
      <c r="B28" s="6" t="n">
        <v>-16594917</v>
      </c>
      <c r="C28" s="6" t="n">
        <v>-12140670</v>
      </c>
    </row>
    <row r="29" spans="1:3">
      <c r="A29" s="4" t="s">
        <v>66</v>
      </c>
      <c r="B29" s="6" t="n">
        <v>-824484</v>
      </c>
      <c r="C29" s="6" t="n">
        <v>1061401</v>
      </c>
    </row>
    <row r="30" spans="1:3">
      <c r="A30" s="4" t="s">
        <v>67</v>
      </c>
      <c r="B30" s="6" t="n">
        <v>-163701</v>
      </c>
      <c r="C30" s="6" t="n">
        <v>-163701</v>
      </c>
    </row>
    <row r="31" spans="1:3">
      <c r="A31" s="4" t="s">
        <v>68</v>
      </c>
      <c r="B31" s="6" t="n">
        <v>-988185</v>
      </c>
      <c r="C31" s="6" t="n">
        <v>897700</v>
      </c>
    </row>
    <row r="32" spans="1:3">
      <c r="A32" s="4" t="s">
        <v>69</v>
      </c>
      <c r="B32" s="6" t="n">
        <v>-141056</v>
      </c>
      <c r="C32" s="6" t="n">
        <v>-77962</v>
      </c>
    </row>
    <row r="33" spans="1:3">
      <c r="A33" s="4" t="s">
        <v>70</v>
      </c>
      <c r="B33" s="6" t="n">
        <v>-1129241</v>
      </c>
      <c r="C33" s="6" t="n">
        <v>819738</v>
      </c>
    </row>
    <row r="34" spans="1:3">
      <c r="A34" s="4" t="s">
        <v>71</v>
      </c>
      <c r="B34" s="5" t="n">
        <v>3446179</v>
      </c>
      <c r="C34" s="5" t="n">
        <v>2616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6</v>
      </c>
    </row>
    <row r="4" spans="1:2">
      <c r="A4" s="4" t="s">
        <v>232</v>
      </c>
      <c r="B4" s="4" t="s">
        <v>233</v>
      </c>
    </row>
    <row r="5" spans="1:2">
      <c r="A5" s="4" t="s">
        <v>234</v>
      </c>
      <c r="B5" s="4" t="s">
        <v>235</v>
      </c>
    </row>
    <row r="6" spans="1:2">
      <c r="A6" s="4" t="s">
        <v>236</v>
      </c>
      <c r="B6" s="4" t="s">
        <v>237</v>
      </c>
    </row>
    <row r="7" spans="1:2">
      <c r="A7" s="4" t="s">
        <v>162</v>
      </c>
      <c r="B7" s="4" t="s">
        <v>238</v>
      </c>
    </row>
    <row r="8" spans="1:2">
      <c r="A8" s="4" t="s">
        <v>239</v>
      </c>
      <c r="B8" s="4" t="s">
        <v>240</v>
      </c>
    </row>
    <row r="9" spans="1:2">
      <c r="A9" s="4" t="s">
        <v>207</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13</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08</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row r="6" spans="1:2">
      <c r="A6" s="4" t="s">
        <v>292</v>
      </c>
    </row>
    <row r="7" spans="1:2">
      <c r="A7" s="4" t="s">
        <v>293</v>
      </c>
      <c r="B7" s="4" t="s">
        <v>294</v>
      </c>
    </row>
    <row r="8" spans="1:2">
      <c r="A8" s="4" t="s">
        <v>295</v>
      </c>
    </row>
    <row r="9" spans="1:2">
      <c r="A9" s="4" t="s">
        <v>293</v>
      </c>
      <c r="B9"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7</v>
      </c>
      <c r="B1" s="2" t="s">
        <v>1</v>
      </c>
    </row>
    <row r="2" spans="1:2">
      <c r="B2" s="2" t="s">
        <v>2</v>
      </c>
    </row>
    <row r="3" spans="1:2">
      <c r="A3" s="3" t="s">
        <v>220</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3"/>
    <col customWidth="1" max="7" min="7" width="14"/>
  </cols>
  <sheetData>
    <row r="1" spans="1:7">
      <c r="A1" s="1" t="s">
        <v>300</v>
      </c>
      <c r="B1" s="2" t="s">
        <v>2</v>
      </c>
      <c r="C1" s="2" t="s">
        <v>301</v>
      </c>
      <c r="D1" s="2" t="s">
        <v>37</v>
      </c>
      <c r="E1" s="2" t="s">
        <v>302</v>
      </c>
      <c r="F1" s="2" t="s">
        <v>303</v>
      </c>
      <c r="G1" s="2" t="s">
        <v>304</v>
      </c>
    </row>
    <row r="2" spans="1:7">
      <c r="A2" s="4" t="s">
        <v>305</v>
      </c>
      <c r="B2" s="5" t="n">
        <v>-16594917</v>
      </c>
      <c r="D2" s="5" t="n">
        <v>-12140670</v>
      </c>
    </row>
    <row r="3" spans="1:7">
      <c r="A3" s="4" t="s">
        <v>306</v>
      </c>
    </row>
    <row r="4" spans="1:7">
      <c r="A4" s="4" t="s">
        <v>307</v>
      </c>
      <c r="G4" s="4" t="s">
        <v>308</v>
      </c>
    </row>
    <row r="5" spans="1:7">
      <c r="A5" s="4" t="s">
        <v>309</v>
      </c>
      <c r="F5" s="4" t="s">
        <v>310</v>
      </c>
    </row>
    <row r="6" spans="1:7">
      <c r="A6" s="4" t="s">
        <v>311</v>
      </c>
    </row>
    <row r="7" spans="1:7">
      <c r="A7" s="4" t="s">
        <v>307</v>
      </c>
      <c r="C7" s="4" t="s">
        <v>312</v>
      </c>
    </row>
    <row r="8" spans="1:7">
      <c r="A8" s="4" t="s">
        <v>313</v>
      </c>
    </row>
    <row r="9" spans="1:7">
      <c r="A9" s="4" t="s">
        <v>309</v>
      </c>
      <c r="E9" s="4" t="s">
        <v>3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3" t="s">
        <v>73</v>
      </c>
    </row>
    <row r="3" spans="1:3">
      <c r="A3" s="4" t="s">
        <v>74</v>
      </c>
      <c r="B3" s="7" t="n">
        <v>0.01</v>
      </c>
      <c r="C3" s="7" t="n">
        <v>0.01</v>
      </c>
    </row>
    <row r="4" spans="1:3">
      <c r="A4" s="4" t="s">
        <v>75</v>
      </c>
      <c r="B4" s="6" t="n">
        <v>100000000</v>
      </c>
      <c r="C4" s="6" t="n">
        <v>100000000</v>
      </c>
    </row>
    <row r="5" spans="1:3">
      <c r="A5" s="4" t="s">
        <v>76</v>
      </c>
      <c r="B5" s="6" t="n">
        <v>53404045</v>
      </c>
      <c r="C5" s="6" t="n">
        <v>45267105</v>
      </c>
    </row>
    <row r="6" spans="1:3">
      <c r="A6" s="4" t="s">
        <v>77</v>
      </c>
      <c r="B6" s="6" t="n">
        <v>52888449</v>
      </c>
      <c r="C6" s="6" t="n">
        <v>45267105</v>
      </c>
    </row>
    <row r="7" spans="1:3">
      <c r="A7" s="4" t="s">
        <v>78</v>
      </c>
      <c r="B7" s="6" t="n">
        <v>515200</v>
      </c>
      <c r="C7" s="6" t="n">
        <v>515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4</v>
      </c>
      <c r="B1" s="2" t="s">
        <v>1</v>
      </c>
    </row>
    <row r="2" spans="1:3">
      <c r="B2" s="2" t="s">
        <v>2</v>
      </c>
      <c r="C2" s="2" t="s">
        <v>37</v>
      </c>
    </row>
    <row r="3" spans="1:3">
      <c r="A3" s="4" t="s">
        <v>315</v>
      </c>
      <c r="B3" s="5" t="n">
        <v>12500</v>
      </c>
      <c r="C3" s="5" t="n">
        <v>12500</v>
      </c>
    </row>
    <row r="4" spans="1:3">
      <c r="A4" s="4" t="s">
        <v>41</v>
      </c>
      <c r="B4" s="6" t="n">
        <v>150000</v>
      </c>
      <c r="C4" s="6" t="n">
        <v>33302</v>
      </c>
    </row>
    <row r="5" spans="1:3">
      <c r="A5" s="4" t="s">
        <v>316</v>
      </c>
      <c r="B5" s="4" t="s">
        <v>47</v>
      </c>
      <c r="C5" s="4" t="s">
        <v>47</v>
      </c>
    </row>
    <row r="6" spans="1:3">
      <c r="A6" s="4" t="s">
        <v>317</v>
      </c>
      <c r="B6" s="6" t="n">
        <v>109552</v>
      </c>
      <c r="C6" s="6" t="n">
        <v>75984</v>
      </c>
    </row>
    <row r="7" spans="1:3">
      <c r="A7" s="4" t="s">
        <v>318</v>
      </c>
      <c r="B7" s="6" t="n">
        <v>1292000</v>
      </c>
      <c r="C7" s="6" t="n">
        <v>492000</v>
      </c>
    </row>
    <row r="8" spans="1:3">
      <c r="A8" s="4" t="s">
        <v>319</v>
      </c>
      <c r="B8" s="6" t="n">
        <v>240000</v>
      </c>
      <c r="C8" s="6" t="n">
        <v>56000</v>
      </c>
    </row>
    <row r="9" spans="1:3">
      <c r="A9" s="4" t="s">
        <v>320</v>
      </c>
      <c r="B9" s="6" t="n">
        <v>0</v>
      </c>
      <c r="C9" s="6" t="n">
        <v>0</v>
      </c>
    </row>
    <row r="10" spans="1:3">
      <c r="A10" s="4" t="s">
        <v>321</v>
      </c>
      <c r="B10" s="5" t="n">
        <v>83553</v>
      </c>
      <c r="C10" s="5" t="n">
        <v>42515</v>
      </c>
    </row>
    <row r="11" spans="1:3">
      <c r="A11" s="4" t="s">
        <v>322</v>
      </c>
      <c r="B11" s="6" t="n">
        <v>44022523</v>
      </c>
      <c r="C11" s="6" t="n">
        <v>17851591</v>
      </c>
    </row>
    <row r="12" spans="1:3">
      <c r="A12" s="4" t="s">
        <v>323</v>
      </c>
    </row>
    <row r="13" spans="1:3">
      <c r="A13" s="4" t="s">
        <v>324</v>
      </c>
      <c r="B13" s="4" t="s">
        <v>325</v>
      </c>
    </row>
    <row r="14" spans="1:3">
      <c r="A14" s="4" t="s">
        <v>326</v>
      </c>
    </row>
    <row r="15" spans="1:3">
      <c r="A15" s="4" t="s">
        <v>324</v>
      </c>
      <c r="B15" s="4" t="s">
        <v>327</v>
      </c>
    </row>
    <row r="16" spans="1:3">
      <c r="A16" s="4" t="s">
        <v>313</v>
      </c>
    </row>
    <row r="17" spans="1:3">
      <c r="A17" s="4" t="s">
        <v>328</v>
      </c>
      <c r="B17" s="4" t="s">
        <v>3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7</v>
      </c>
    </row>
    <row r="2" spans="1:3">
      <c r="A2" s="3" t="s">
        <v>196</v>
      </c>
    </row>
    <row r="3" spans="1:3">
      <c r="A3" s="4" t="s">
        <v>331</v>
      </c>
      <c r="B3" s="5" t="n">
        <v>37542</v>
      </c>
      <c r="C3" s="4" t="s">
        <v>47</v>
      </c>
    </row>
    <row r="4" spans="1:3">
      <c r="A4" s="4" t="s">
        <v>332</v>
      </c>
      <c r="B4" s="6" t="n">
        <v>912517</v>
      </c>
      <c r="C4" s="6" t="n">
        <v>1022616</v>
      </c>
    </row>
    <row r="5" spans="1:3">
      <c r="A5" s="4" t="s">
        <v>333</v>
      </c>
      <c r="B5" s="5" t="n">
        <v>950059</v>
      </c>
      <c r="C5" s="5" t="n">
        <v>10226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7</v>
      </c>
    </row>
    <row r="3" spans="1:3">
      <c r="A3" s="4" t="s">
        <v>335</v>
      </c>
      <c r="B3" s="5" t="n">
        <v>12468578</v>
      </c>
      <c r="C3" s="5" t="n">
        <v>8324129</v>
      </c>
    </row>
    <row r="4" spans="1:3">
      <c r="A4" s="4" t="s">
        <v>336</v>
      </c>
      <c r="B4" s="4" t="s">
        <v>312</v>
      </c>
      <c r="C4" s="4" t="s">
        <v>312</v>
      </c>
    </row>
    <row r="5" spans="1:3">
      <c r="A5" s="4" t="s">
        <v>337</v>
      </c>
    </row>
    <row r="6" spans="1:3">
      <c r="A6" s="4" t="s">
        <v>335</v>
      </c>
      <c r="B6" s="5" t="n">
        <v>9919506</v>
      </c>
      <c r="C6" s="5" t="n">
        <v>8044416</v>
      </c>
    </row>
    <row r="7" spans="1:3">
      <c r="A7" s="4" t="s">
        <v>336</v>
      </c>
      <c r="B7" s="4" t="s">
        <v>338</v>
      </c>
      <c r="C7" s="4" t="s">
        <v>339</v>
      </c>
    </row>
    <row r="8" spans="1:3">
      <c r="A8" s="4" t="s">
        <v>340</v>
      </c>
    </row>
    <row r="9" spans="1:3">
      <c r="A9" s="4" t="s">
        <v>335</v>
      </c>
      <c r="B9" s="5" t="n">
        <v>9019956</v>
      </c>
      <c r="C9" s="5" t="n">
        <v>7940891</v>
      </c>
    </row>
    <row r="10" spans="1:3">
      <c r="A10" s="4" t="s">
        <v>336</v>
      </c>
      <c r="B10" s="4" t="s">
        <v>341</v>
      </c>
      <c r="C10" s="4" t="s">
        <v>342</v>
      </c>
    </row>
    <row r="11" spans="1:3">
      <c r="A11" s="4" t="s">
        <v>343</v>
      </c>
    </row>
    <row r="12" spans="1:3">
      <c r="A12" s="4" t="s">
        <v>335</v>
      </c>
      <c r="B12" s="5" t="n">
        <v>49258</v>
      </c>
      <c r="C12" s="5" t="n">
        <v>1200</v>
      </c>
    </row>
    <row r="13" spans="1:3">
      <c r="A13" s="4" t="s">
        <v>336</v>
      </c>
      <c r="B13" s="4" t="s">
        <v>344</v>
      </c>
      <c r="C13" s="4" t="s">
        <v>344</v>
      </c>
    </row>
    <row r="14" spans="1:3">
      <c r="A14" s="4" t="s">
        <v>345</v>
      </c>
    </row>
    <row r="15" spans="1:3">
      <c r="A15" s="4" t="s">
        <v>335</v>
      </c>
      <c r="B15" s="5" t="n">
        <v>738965</v>
      </c>
      <c r="C15" s="5" t="n">
        <v>101602</v>
      </c>
    </row>
    <row r="16" spans="1:3">
      <c r="A16" s="4" t="s">
        <v>336</v>
      </c>
      <c r="B16" s="4" t="s">
        <v>346</v>
      </c>
      <c r="C16" s="4" t="s">
        <v>347</v>
      </c>
    </row>
    <row r="17" spans="1:3">
      <c r="A17" s="4" t="s">
        <v>348</v>
      </c>
    </row>
    <row r="18" spans="1:3">
      <c r="A18" s="4" t="s">
        <v>335</v>
      </c>
      <c r="B18" s="5" t="n">
        <v>51131</v>
      </c>
      <c r="C18" s="5" t="n">
        <v>723</v>
      </c>
    </row>
    <row r="19" spans="1:3">
      <c r="A19" s="4" t="s">
        <v>336</v>
      </c>
      <c r="B19" s="4" t="s">
        <v>344</v>
      </c>
      <c r="C19" s="4" t="s">
        <v>344</v>
      </c>
    </row>
    <row r="20" spans="1:3">
      <c r="A20" s="4" t="s">
        <v>349</v>
      </c>
    </row>
    <row r="21" spans="1:3">
      <c r="A21" s="4" t="s">
        <v>335</v>
      </c>
      <c r="B21" s="5" t="n">
        <v>60197</v>
      </c>
    </row>
    <row r="22" spans="1:3">
      <c r="A22" s="4" t="s">
        <v>336</v>
      </c>
      <c r="B22" s="4" t="s">
        <v>344</v>
      </c>
    </row>
    <row r="23" spans="1:3">
      <c r="A23" s="4" t="s">
        <v>350</v>
      </c>
    </row>
    <row r="24" spans="1:3">
      <c r="A24" s="4" t="s">
        <v>335</v>
      </c>
      <c r="C24" s="4" t="s">
        <v>47</v>
      </c>
    </row>
    <row r="25" spans="1:3">
      <c r="A25" s="4" t="s">
        <v>336</v>
      </c>
      <c r="C25" s="4" t="s">
        <v>344</v>
      </c>
    </row>
    <row r="26" spans="1:3">
      <c r="A26" s="4" t="s">
        <v>351</v>
      </c>
    </row>
    <row r="27" spans="1:3">
      <c r="A27" s="4" t="s">
        <v>335</v>
      </c>
      <c r="B27" s="5" t="n">
        <v>2539129</v>
      </c>
      <c r="C27" s="5" t="n">
        <v>277713</v>
      </c>
    </row>
    <row r="28" spans="1:3">
      <c r="A28" s="4" t="s">
        <v>336</v>
      </c>
      <c r="B28" s="4" t="s">
        <v>352</v>
      </c>
      <c r="C28" s="4" t="s">
        <v>353</v>
      </c>
    </row>
    <row r="29" spans="1:3">
      <c r="A29" s="4" t="s">
        <v>354</v>
      </c>
    </row>
    <row r="30" spans="1:3">
      <c r="A30" s="4" t="s">
        <v>335</v>
      </c>
      <c r="B30" s="5" t="n">
        <v>9943</v>
      </c>
      <c r="C30" s="5" t="n">
        <v>2000</v>
      </c>
    </row>
    <row r="31" spans="1:3">
      <c r="A31" s="4" t="s">
        <v>336</v>
      </c>
      <c r="B31" s="4" t="s">
        <v>344</v>
      </c>
      <c r="C31" s="4" t="s">
        <v>3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55</v>
      </c>
      <c r="B1" s="2" t="s">
        <v>356</v>
      </c>
      <c r="C1" s="2" t="s">
        <v>357</v>
      </c>
    </row>
    <row r="2" spans="1:3">
      <c r="A2" s="4" t="s">
        <v>358</v>
      </c>
      <c r="C2" s="5" t="n">
        <v>850000</v>
      </c>
    </row>
    <row r="3" spans="1:3">
      <c r="A3" s="4" t="s">
        <v>359</v>
      </c>
      <c r="B3" s="4" t="s">
        <v>360</v>
      </c>
    </row>
    <row r="4" spans="1:3">
      <c r="A4" s="4" t="s">
        <v>361</v>
      </c>
      <c r="B4" s="5" t="n">
        <v>1000000</v>
      </c>
    </row>
    <row r="5" spans="1:3">
      <c r="A5" s="4" t="s">
        <v>362</v>
      </c>
      <c r="B5" s="6" t="n">
        <v>255248</v>
      </c>
    </row>
    <row r="6" spans="1:3">
      <c r="A6" s="4" t="s">
        <v>363</v>
      </c>
      <c r="B6" s="5" t="n">
        <v>7447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367</v>
      </c>
      <c r="B4" s="5" t="n">
        <v>363613</v>
      </c>
    </row>
    <row r="5" spans="1:2">
      <c r="A5" s="4" t="s">
        <v>368</v>
      </c>
      <c r="B5" s="6" t="n">
        <v>56666</v>
      </c>
    </row>
    <row r="6" spans="1:2">
      <c r="A6" s="4" t="s">
        <v>82</v>
      </c>
      <c r="B6" s="6" t="n">
        <v>306947</v>
      </c>
    </row>
    <row r="7" spans="1:2">
      <c r="A7" s="4" t="s">
        <v>83</v>
      </c>
      <c r="B7" s="6" t="n">
        <v>125960</v>
      </c>
    </row>
    <row r="8" spans="1:2">
      <c r="A8" s="4" t="s">
        <v>369</v>
      </c>
      <c r="B8" s="6" t="n">
        <v>180987</v>
      </c>
    </row>
    <row r="9" spans="1:2">
      <c r="A9" s="4" t="s">
        <v>370</v>
      </c>
      <c r="B9" s="6" t="n">
        <v>744752</v>
      </c>
    </row>
    <row r="10" spans="1:2">
      <c r="A10" s="4" t="s">
        <v>371</v>
      </c>
      <c r="B10" s="5" t="n">
        <v>9257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3"/>
  </cols>
  <sheetData>
    <row r="1" spans="1:4">
      <c r="A1" s="1" t="s">
        <v>372</v>
      </c>
      <c r="B1" s="2" t="s">
        <v>1</v>
      </c>
    </row>
    <row r="2" spans="1:4">
      <c r="B2" s="2" t="s">
        <v>37</v>
      </c>
      <c r="C2" s="2" t="s">
        <v>302</v>
      </c>
      <c r="D2" s="2" t="s">
        <v>303</v>
      </c>
    </row>
    <row r="3" spans="1:4">
      <c r="A3" s="4" t="s">
        <v>373</v>
      </c>
      <c r="B3" s="5" t="n">
        <v>150000</v>
      </c>
    </row>
    <row r="4" spans="1:4">
      <c r="A4" s="4" t="s">
        <v>306</v>
      </c>
    </row>
    <row r="5" spans="1:4">
      <c r="A5" s="4" t="s">
        <v>309</v>
      </c>
      <c r="D5" s="4" t="s">
        <v>310</v>
      </c>
    </row>
    <row r="6" spans="1:4">
      <c r="A6" s="4" t="s">
        <v>313</v>
      </c>
    </row>
    <row r="7" spans="1:4">
      <c r="A7" s="4" t="s">
        <v>309</v>
      </c>
      <c r="C7" s="4" t="s">
        <v>310</v>
      </c>
    </row>
    <row r="8" spans="1:4">
      <c r="A8" s="4" t="s">
        <v>373</v>
      </c>
      <c r="B8" s="5" t="n">
        <v>150000</v>
      </c>
    </row>
    <row r="9" spans="1:4">
      <c r="A9" s="4" t="s">
        <v>374</v>
      </c>
      <c r="B9"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65</v>
      </c>
    </row>
    <row r="3" spans="1:2">
      <c r="A3" s="3" t="s">
        <v>202</v>
      </c>
    </row>
    <row r="4" spans="1:2">
      <c r="A4" s="4" t="s">
        <v>377</v>
      </c>
      <c r="B4" s="5" t="n">
        <v>150000</v>
      </c>
    </row>
    <row r="5" spans="1:2">
      <c r="A5" s="4" t="s">
        <v>378</v>
      </c>
      <c r="B5" s="6" t="n">
        <v>200000</v>
      </c>
    </row>
    <row r="6" spans="1:2">
      <c r="A6" s="4" t="s">
        <v>379</v>
      </c>
      <c r="B6" s="6" t="n">
        <v>400000</v>
      </c>
    </row>
    <row r="7" spans="1:2">
      <c r="A7" s="4" t="s">
        <v>380</v>
      </c>
      <c r="B7" s="6" t="n">
        <v>750000</v>
      </c>
    </row>
    <row r="8" spans="1:2">
      <c r="A8" s="4" t="s">
        <v>377</v>
      </c>
      <c r="B8" s="6" t="n">
        <v>1445</v>
      </c>
    </row>
    <row r="9" spans="1:2">
      <c r="A9" s="4" t="s">
        <v>381</v>
      </c>
      <c r="B9" s="6" t="n">
        <v>-84349</v>
      </c>
    </row>
    <row r="10" spans="1:2">
      <c r="A10" s="4" t="s">
        <v>163</v>
      </c>
      <c r="B10" s="6" t="n">
        <v>-30079</v>
      </c>
    </row>
    <row r="11" spans="1:2">
      <c r="A11" s="4" t="s">
        <v>69</v>
      </c>
      <c r="B11" s="6" t="n">
        <v>-144118</v>
      </c>
    </row>
    <row r="12" spans="1:2">
      <c r="A12" s="4" t="s">
        <v>382</v>
      </c>
      <c r="B12" s="6" t="n">
        <v>-227022</v>
      </c>
    </row>
    <row r="13" spans="1:2">
      <c r="A13" s="4" t="s">
        <v>383</v>
      </c>
      <c r="B13" s="6" t="n">
        <v>1006840</v>
      </c>
    </row>
    <row r="14" spans="1:2">
      <c r="A14" s="4" t="s">
        <v>115</v>
      </c>
      <c r="B14" s="5" t="n">
        <v>7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6"/>
    <col customWidth="1" max="3" min="3" width="80"/>
  </cols>
  <sheetData>
    <row r="1" spans="1:3">
      <c r="A1" s="1" t="s">
        <v>384</v>
      </c>
      <c r="B1" s="2" t="s">
        <v>385</v>
      </c>
      <c r="C1" s="2" t="s">
        <v>386</v>
      </c>
    </row>
    <row r="2" spans="1:3">
      <c r="A2" s="4" t="s">
        <v>387</v>
      </c>
      <c r="C2" s="6" t="n">
        <v>2000000</v>
      </c>
    </row>
    <row r="3" spans="1:3">
      <c r="A3" s="4" t="s">
        <v>388</v>
      </c>
      <c r="B3" s="4" t="s">
        <v>389</v>
      </c>
    </row>
    <row r="4" spans="1:3">
      <c r="A4" s="4" t="s">
        <v>390</v>
      </c>
      <c r="C4" s="4" t="s">
        <v>391</v>
      </c>
    </row>
    <row r="5" spans="1:3">
      <c r="A5" s="4" t="s">
        <v>326</v>
      </c>
    </row>
    <row r="6" spans="1:3">
      <c r="A6" s="4" t="s">
        <v>387</v>
      </c>
      <c r="C6" s="6" t="n">
        <v>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2</v>
      </c>
      <c r="B1" s="2" t="s">
        <v>1</v>
      </c>
    </row>
    <row r="2" spans="1:3">
      <c r="B2" s="2" t="s">
        <v>2</v>
      </c>
      <c r="C2" s="2" t="s">
        <v>37</v>
      </c>
    </row>
    <row r="3" spans="1:3">
      <c r="A3" s="3" t="s">
        <v>208</v>
      </c>
    </row>
    <row r="4" spans="1:3">
      <c r="A4" s="4" t="s">
        <v>393</v>
      </c>
      <c r="B4" s="5" t="n">
        <v>335613</v>
      </c>
      <c r="C4" s="5" t="n">
        <v>195775</v>
      </c>
    </row>
    <row r="5" spans="1:3">
      <c r="A5" s="4" t="s">
        <v>394</v>
      </c>
      <c r="B5" s="6" t="n">
        <v>336000</v>
      </c>
    </row>
    <row r="6" spans="1:3">
      <c r="A6" s="4" t="s">
        <v>395</v>
      </c>
      <c r="B6" s="6" t="n">
        <v>336000</v>
      </c>
    </row>
    <row r="7" spans="1:3">
      <c r="A7" s="4" t="s">
        <v>396</v>
      </c>
      <c r="B7" s="5" t="n">
        <v>14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7</v>
      </c>
      <c r="B1" s="2" t="s">
        <v>2</v>
      </c>
      <c r="C1" s="2" t="s">
        <v>37</v>
      </c>
    </row>
    <row r="2" spans="1:3">
      <c r="A2" s="4" t="s">
        <v>398</v>
      </c>
      <c r="B2" s="5" t="n">
        <v>1206840</v>
      </c>
      <c r="C2" s="5" t="n">
        <v>1206840</v>
      </c>
    </row>
    <row r="3" spans="1:3">
      <c r="A3" s="4" t="s">
        <v>399</v>
      </c>
      <c r="B3" s="6" t="n">
        <v>-531388</v>
      </c>
      <c r="C3" s="6" t="n">
        <v>-195775</v>
      </c>
    </row>
    <row r="4" spans="1:3">
      <c r="A4" s="4" t="s">
        <v>400</v>
      </c>
    </row>
    <row r="5" spans="1:3">
      <c r="A5" s="4" t="s">
        <v>398</v>
      </c>
      <c r="B5" s="6" t="n">
        <v>1006840</v>
      </c>
      <c r="C5" s="6" t="n">
        <v>1006840</v>
      </c>
    </row>
    <row r="6" spans="1:3">
      <c r="A6" s="4" t="s">
        <v>399</v>
      </c>
      <c r="B6" s="6" t="n">
        <v>-531388</v>
      </c>
      <c r="C6" s="6" t="n">
        <v>-195775</v>
      </c>
    </row>
    <row r="7" spans="1:3">
      <c r="A7" s="4" t="s">
        <v>401</v>
      </c>
    </row>
    <row r="8" spans="1:3">
      <c r="A8" s="4" t="s">
        <v>398</v>
      </c>
      <c r="B8" s="6" t="n">
        <v>200000</v>
      </c>
      <c r="C8" s="6" t="n">
        <v>200000</v>
      </c>
    </row>
    <row r="9" spans="1:3">
      <c r="A9" s="4" t="s">
        <v>399</v>
      </c>
      <c r="B9" s="4" t="s">
        <v>47</v>
      </c>
      <c r="C9"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7</v>
      </c>
    </row>
    <row r="3" spans="1:3">
      <c r="A3" s="4" t="s">
        <v>80</v>
      </c>
      <c r="B3" s="5" t="n">
        <v>12468578</v>
      </c>
      <c r="C3" s="5" t="n">
        <v>8324129</v>
      </c>
    </row>
    <row r="4" spans="1:3">
      <c r="A4" s="4" t="s">
        <v>81</v>
      </c>
      <c r="B4" s="6" t="n">
        <v>3270596</v>
      </c>
      <c r="C4" s="6" t="n">
        <v>1996222</v>
      </c>
    </row>
    <row r="5" spans="1:3">
      <c r="A5" s="4" t="s">
        <v>82</v>
      </c>
      <c r="B5" s="6" t="n">
        <v>9197982</v>
      </c>
      <c r="C5" s="6" t="n">
        <v>6327907</v>
      </c>
    </row>
    <row r="6" spans="1:3">
      <c r="A6" s="3" t="s">
        <v>83</v>
      </c>
    </row>
    <row r="7" spans="1:3">
      <c r="A7" s="4" t="s">
        <v>84</v>
      </c>
      <c r="B7" s="6" t="n">
        <v>8170929</v>
      </c>
      <c r="C7" s="6" t="n">
        <v>5079091</v>
      </c>
    </row>
    <row r="8" spans="1:3">
      <c r="A8" s="4" t="s">
        <v>85</v>
      </c>
      <c r="B8" s="6" t="n">
        <v>2398751</v>
      </c>
      <c r="C8" s="6" t="n">
        <v>2288580</v>
      </c>
    </row>
    <row r="9" spans="1:3">
      <c r="A9" s="4" t="s">
        <v>86</v>
      </c>
      <c r="B9" s="6" t="n">
        <v>724270</v>
      </c>
      <c r="C9" s="6" t="n">
        <v>516979</v>
      </c>
    </row>
    <row r="10" spans="1:3">
      <c r="A10" s="4" t="s">
        <v>87</v>
      </c>
      <c r="B10" s="6" t="n">
        <v>570763</v>
      </c>
      <c r="C10" s="6" t="n">
        <v>378856</v>
      </c>
    </row>
    <row r="11" spans="1:3">
      <c r="A11" s="4" t="s">
        <v>88</v>
      </c>
      <c r="B11" s="6" t="n">
        <v>222877</v>
      </c>
      <c r="C11" s="6" t="n">
        <v>120541</v>
      </c>
    </row>
    <row r="12" spans="1:3">
      <c r="A12" s="4" t="s">
        <v>89</v>
      </c>
      <c r="B12" s="6" t="n">
        <v>12087590</v>
      </c>
      <c r="C12" s="6" t="n">
        <v>8384047</v>
      </c>
    </row>
    <row r="13" spans="1:3">
      <c r="A13" s="4" t="s">
        <v>90</v>
      </c>
      <c r="B13" s="6" t="n">
        <v>-2889608</v>
      </c>
      <c r="C13" s="6" t="n">
        <v>-2056140</v>
      </c>
    </row>
    <row r="14" spans="1:3">
      <c r="A14" s="4" t="s">
        <v>91</v>
      </c>
      <c r="B14" s="6" t="n">
        <v>-761150</v>
      </c>
      <c r="C14" s="6" t="n">
        <v>-354388</v>
      </c>
    </row>
    <row r="15" spans="1:3">
      <c r="A15" s="4" t="s">
        <v>92</v>
      </c>
      <c r="B15" s="6" t="n">
        <v>-3650758</v>
      </c>
      <c r="C15" s="6" t="n">
        <v>-2410528</v>
      </c>
    </row>
    <row r="16" spans="1:3">
      <c r="A16" s="4" t="s">
        <v>93</v>
      </c>
      <c r="B16" s="6" t="n">
        <v>-122500</v>
      </c>
      <c r="C16" s="6" t="n">
        <v>-124700</v>
      </c>
    </row>
    <row r="17" spans="1:3">
      <c r="A17" s="4" t="s">
        <v>94</v>
      </c>
      <c r="B17" s="4" t="s">
        <v>47</v>
      </c>
      <c r="C17" s="6" t="n">
        <v>925738</v>
      </c>
    </row>
    <row r="18" spans="1:3">
      <c r="A18" s="4" t="s">
        <v>95</v>
      </c>
      <c r="B18" s="6" t="n">
        <v>-3528258</v>
      </c>
      <c r="C18" s="6" t="n">
        <v>-1360090</v>
      </c>
    </row>
    <row r="19" spans="1:3">
      <c r="A19" s="4" t="s">
        <v>96</v>
      </c>
      <c r="B19" s="6" t="n">
        <v>-391055</v>
      </c>
      <c r="C19" s="6" t="n">
        <v>-119262</v>
      </c>
    </row>
    <row r="20" spans="1:3">
      <c r="A20" s="4" t="s">
        <v>97</v>
      </c>
      <c r="B20" s="5" t="n">
        <v>-3137203</v>
      </c>
      <c r="C20" s="5" t="n">
        <v>-1240828</v>
      </c>
    </row>
    <row r="21" spans="1:3">
      <c r="A21" s="4" t="s">
        <v>98</v>
      </c>
      <c r="B21" s="7" t="n">
        <v>-0.07000000000000001</v>
      </c>
      <c r="C21" s="7" t="n">
        <v>-0.05</v>
      </c>
    </row>
    <row r="22" spans="1:3">
      <c r="A22" s="4" t="s">
        <v>99</v>
      </c>
      <c r="B22" s="4" t="s">
        <v>47</v>
      </c>
      <c r="C22" s="8" t="n">
        <v>0.02</v>
      </c>
    </row>
    <row r="23" spans="1:3">
      <c r="A23" s="4" t="s">
        <v>100</v>
      </c>
      <c r="B23" s="8" t="n">
        <v>-0.07000000000000001</v>
      </c>
      <c r="C23" s="8" t="n">
        <v>-0.05</v>
      </c>
    </row>
    <row r="24" spans="1:3">
      <c r="A24" s="4" t="s">
        <v>101</v>
      </c>
      <c r="B24" s="4" t="s">
        <v>47</v>
      </c>
      <c r="C24" s="7" t="n">
        <v>0.02</v>
      </c>
    </row>
    <row r="25" spans="1:3">
      <c r="A25" s="3" t="s">
        <v>102</v>
      </c>
    </row>
    <row r="26" spans="1:3">
      <c r="A26" s="4" t="s">
        <v>103</v>
      </c>
      <c r="B26" s="8" t="n">
        <v>49488725.25</v>
      </c>
      <c r="C26" s="6" t="n">
        <v>44187375</v>
      </c>
    </row>
    <row r="27" spans="1:3">
      <c r="A27" s="4" t="s">
        <v>104</v>
      </c>
      <c r="B27" s="8" t="n">
        <v>49488725.25</v>
      </c>
      <c r="C27" s="6" t="n">
        <v>44187375</v>
      </c>
    </row>
    <row r="28" spans="1:3">
      <c r="A28" s="4" t="s">
        <v>105</v>
      </c>
    </row>
    <row r="29" spans="1:3">
      <c r="A29" s="4" t="s">
        <v>80</v>
      </c>
      <c r="B29" s="5" t="n">
        <v>9919506</v>
      </c>
      <c r="C29" s="5" t="n">
        <v>8044416</v>
      </c>
    </row>
    <row r="30" spans="1:3">
      <c r="A30" s="4" t="s">
        <v>81</v>
      </c>
      <c r="B30" s="6" t="n">
        <v>2643281</v>
      </c>
      <c r="C30" s="6" t="n">
        <v>1974781</v>
      </c>
    </row>
    <row r="31" spans="1:3">
      <c r="A31" s="4" t="s">
        <v>106</v>
      </c>
    </row>
    <row r="32" spans="1:3">
      <c r="A32" s="4" t="s">
        <v>80</v>
      </c>
      <c r="B32" s="6" t="n">
        <v>2539129</v>
      </c>
      <c r="C32" s="6" t="n">
        <v>277713</v>
      </c>
    </row>
    <row r="33" spans="1:3">
      <c r="A33" s="4" t="s">
        <v>81</v>
      </c>
      <c r="B33" s="6" t="n">
        <v>627315</v>
      </c>
      <c r="C33" s="6" t="n">
        <v>21441</v>
      </c>
    </row>
    <row r="34" spans="1:3">
      <c r="A34" s="4" t="s">
        <v>107</v>
      </c>
    </row>
    <row r="35" spans="1:3">
      <c r="A35" s="4" t="s">
        <v>80</v>
      </c>
      <c r="B35" s="5" t="n">
        <v>9943</v>
      </c>
      <c r="C35" s="5" t="n">
        <v>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2</v>
      </c>
      <c r="B1" s="2" t="s">
        <v>1</v>
      </c>
    </row>
    <row r="2" spans="1:3">
      <c r="B2" s="2" t="s">
        <v>2</v>
      </c>
      <c r="C2" s="2" t="s">
        <v>37</v>
      </c>
    </row>
    <row r="3" spans="1:3">
      <c r="A3" s="3" t="s">
        <v>211</v>
      </c>
    </row>
    <row r="4" spans="1:3">
      <c r="A4" s="4" t="s">
        <v>403</v>
      </c>
      <c r="B4" s="5" t="n">
        <v>680490</v>
      </c>
      <c r="C4" s="5" t="n">
        <v>4240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4</v>
      </c>
      <c r="B1" s="2" t="s">
        <v>2</v>
      </c>
      <c r="C1" s="2" t="s">
        <v>37</v>
      </c>
    </row>
    <row r="2" spans="1:3">
      <c r="A2" s="4" t="s">
        <v>405</v>
      </c>
      <c r="B2" s="5" t="n">
        <v>814734</v>
      </c>
      <c r="C2" s="5" t="n">
        <v>247416</v>
      </c>
    </row>
    <row r="3" spans="1:3">
      <c r="A3" s="4" t="s">
        <v>406</v>
      </c>
    </row>
    <row r="4" spans="1:3">
      <c r="A4" s="4" t="s">
        <v>405</v>
      </c>
      <c r="B4" s="6" t="n">
        <v>187308</v>
      </c>
      <c r="C4" s="6" t="n">
        <v>215280</v>
      </c>
    </row>
    <row r="5" spans="1:3">
      <c r="A5" s="4" t="s">
        <v>407</v>
      </c>
    </row>
    <row r="6" spans="1:3">
      <c r="A6" s="4" t="s">
        <v>405</v>
      </c>
      <c r="B6" s="4" t="s">
        <v>47</v>
      </c>
      <c r="C6" s="6" t="n">
        <v>200000</v>
      </c>
    </row>
    <row r="7" spans="1:3">
      <c r="A7" s="4" t="s">
        <v>408</v>
      </c>
    </row>
    <row r="8" spans="1:3">
      <c r="A8" s="4" t="s">
        <v>405</v>
      </c>
      <c r="B8" s="4" t="s">
        <v>47</v>
      </c>
      <c r="C8" s="6" t="n">
        <v>-217864</v>
      </c>
    </row>
    <row r="9" spans="1:3">
      <c r="A9" s="4" t="s">
        <v>409</v>
      </c>
    </row>
    <row r="10" spans="1:3">
      <c r="A10" s="4" t="s">
        <v>405</v>
      </c>
      <c r="B10" s="4" t="s">
        <v>47</v>
      </c>
      <c r="C10" s="6" t="n">
        <v>50000</v>
      </c>
    </row>
    <row r="11" spans="1:3">
      <c r="A11" s="4" t="s">
        <v>410</v>
      </c>
    </row>
    <row r="12" spans="1:3">
      <c r="A12" s="4" t="s">
        <v>405</v>
      </c>
      <c r="B12" s="6" t="n">
        <v>1291500</v>
      </c>
      <c r="C12" s="4" t="s">
        <v>47</v>
      </c>
    </row>
    <row r="13" spans="1:3">
      <c r="A13" s="4" t="s">
        <v>411</v>
      </c>
    </row>
    <row r="14" spans="1:3">
      <c r="A14" s="4" t="s">
        <v>405</v>
      </c>
      <c r="B14" s="6" t="n">
        <v>-133867</v>
      </c>
      <c r="C14" s="4" t="s">
        <v>47</v>
      </c>
    </row>
    <row r="15" spans="1:3">
      <c r="A15" s="4" t="s">
        <v>412</v>
      </c>
    </row>
    <row r="16" spans="1:3">
      <c r="A16" s="4" t="s">
        <v>405</v>
      </c>
      <c r="C16" s="4" t="s">
        <v>47</v>
      </c>
    </row>
    <row r="17" spans="1:3">
      <c r="A17" s="4" t="s">
        <v>413</v>
      </c>
    </row>
    <row r="18" spans="1:3">
      <c r="A18" s="4" t="s">
        <v>405</v>
      </c>
      <c r="B18" s="6" t="n">
        <v>-353963</v>
      </c>
    </row>
    <row r="19" spans="1:3">
      <c r="A19" s="4" t="s">
        <v>414</v>
      </c>
    </row>
    <row r="20" spans="1:3">
      <c r="A20" s="4" t="s">
        <v>405</v>
      </c>
      <c r="B20" s="5" t="n">
        <v>-176244</v>
      </c>
      <c r="C20" s="4" t="s">
        <v>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5"/>
    <col customWidth="1" max="6" min="6" width="15"/>
    <col customWidth="1" max="7" min="7" width="15"/>
    <col customWidth="1" max="8" min="8" width="14"/>
    <col customWidth="1" max="9" min="9" width="14"/>
    <col customWidth="1" max="10" min="10" width="14"/>
    <col customWidth="1" max="11" min="11" width="14"/>
  </cols>
  <sheetData>
    <row r="1" spans="1:11">
      <c r="A1" s="1" t="s">
        <v>415</v>
      </c>
      <c r="B1" s="2" t="s">
        <v>416</v>
      </c>
      <c r="C1" s="2" t="s">
        <v>2</v>
      </c>
      <c r="D1" s="2" t="s">
        <v>417</v>
      </c>
      <c r="E1" s="2" t="s">
        <v>37</v>
      </c>
      <c r="F1" s="2" t="s">
        <v>418</v>
      </c>
      <c r="G1" s="2" t="s">
        <v>419</v>
      </c>
      <c r="H1" s="2" t="s">
        <v>302</v>
      </c>
      <c r="I1" s="2" t="s">
        <v>2</v>
      </c>
      <c r="J1" s="2" t="s">
        <v>37</v>
      </c>
      <c r="K1" s="2" t="s">
        <v>420</v>
      </c>
    </row>
    <row r="2" spans="1:11">
      <c r="A2" s="4" t="s">
        <v>421</v>
      </c>
      <c r="I2" s="5" t="n">
        <v>761150</v>
      </c>
      <c r="J2" s="5" t="n">
        <v>354388</v>
      </c>
    </row>
    <row r="3" spans="1:11">
      <c r="A3" s="4" t="s">
        <v>422</v>
      </c>
      <c r="C3" s="7" t="n">
        <v>0.4</v>
      </c>
      <c r="E3" s="7" t="n">
        <v>0.35</v>
      </c>
      <c r="G3" s="7" t="n">
        <v>0.28</v>
      </c>
      <c r="I3" s="7" t="n">
        <v>0.4</v>
      </c>
      <c r="J3" s="7" t="n">
        <v>0.35</v>
      </c>
      <c r="K3" s="7" t="n">
        <v>0.5</v>
      </c>
    </row>
    <row r="4" spans="1:11">
      <c r="A4" s="4" t="s">
        <v>153</v>
      </c>
      <c r="I4" s="5" t="n">
        <v>622256</v>
      </c>
      <c r="J4" s="5" t="n">
        <v>315828</v>
      </c>
    </row>
    <row r="5" spans="1:11">
      <c r="A5" s="4" t="s">
        <v>423</v>
      </c>
      <c r="I5" s="6" t="n">
        <v>284070</v>
      </c>
      <c r="J5" s="4" t="s">
        <v>47</v>
      </c>
    </row>
    <row r="6" spans="1:11">
      <c r="A6" s="4" t="s">
        <v>406</v>
      </c>
    </row>
    <row r="7" spans="1:11">
      <c r="A7" s="4" t="s">
        <v>424</v>
      </c>
      <c r="G7" s="5" t="n">
        <v>450000</v>
      </c>
    </row>
    <row r="8" spans="1:11">
      <c r="A8" s="4" t="s">
        <v>425</v>
      </c>
      <c r="G8" s="4" t="s">
        <v>426</v>
      </c>
    </row>
    <row r="9" spans="1:11">
      <c r="A9" s="4" t="s">
        <v>427</v>
      </c>
      <c r="G9" s="4" t="s">
        <v>428</v>
      </c>
    </row>
    <row r="10" spans="1:11">
      <c r="A10" s="4" t="s">
        <v>429</v>
      </c>
      <c r="G10" s="7" t="n">
        <v>0.23</v>
      </c>
    </row>
    <row r="11" spans="1:11">
      <c r="A11" s="4" t="s">
        <v>430</v>
      </c>
      <c r="G11" s="5" t="n">
        <v>344642</v>
      </c>
    </row>
    <row r="12" spans="1:11">
      <c r="A12" s="4" t="s">
        <v>421</v>
      </c>
      <c r="I12" s="6" t="n">
        <v>9922</v>
      </c>
      <c r="J12" s="6" t="n">
        <v>9922</v>
      </c>
    </row>
    <row r="13" spans="1:11">
      <c r="A13" s="4" t="s">
        <v>431</v>
      </c>
    </row>
    <row r="14" spans="1:11">
      <c r="A14" s="4" t="s">
        <v>432</v>
      </c>
      <c r="C14" s="5" t="n">
        <v>187308</v>
      </c>
      <c r="I14" s="6" t="n">
        <v>187308</v>
      </c>
    </row>
    <row r="15" spans="1:11">
      <c r="A15" s="4" t="s">
        <v>407</v>
      </c>
    </row>
    <row r="16" spans="1:11">
      <c r="A16" s="4" t="s">
        <v>424</v>
      </c>
      <c r="F16" s="5" t="n">
        <v>230000</v>
      </c>
    </row>
    <row r="17" spans="1:11">
      <c r="A17" s="4" t="s">
        <v>425</v>
      </c>
      <c r="F17" s="4" t="s">
        <v>433</v>
      </c>
    </row>
    <row r="18" spans="1:11">
      <c r="A18" s="4" t="s">
        <v>434</v>
      </c>
      <c r="F18" s="5" t="n">
        <v>30000</v>
      </c>
    </row>
    <row r="19" spans="1:11">
      <c r="A19" s="4" t="s">
        <v>435</v>
      </c>
      <c r="F19" s="5" t="n">
        <v>200000</v>
      </c>
    </row>
    <row r="20" spans="1:11">
      <c r="A20" s="4" t="s">
        <v>436</v>
      </c>
      <c r="E20" s="5" t="n">
        <v>12000</v>
      </c>
      <c r="H20" s="5" t="n">
        <v>0</v>
      </c>
      <c r="J20" s="5" t="n">
        <v>12000</v>
      </c>
    </row>
    <row r="21" spans="1:11">
      <c r="A21" s="4" t="s">
        <v>408</v>
      </c>
    </row>
    <row r="22" spans="1:11">
      <c r="A22" s="4" t="s">
        <v>422</v>
      </c>
      <c r="E22" s="7" t="n">
        <v>0.28</v>
      </c>
      <c r="J22" s="7" t="n">
        <v>0.28</v>
      </c>
    </row>
    <row r="23" spans="1:11">
      <c r="A23" s="4" t="s">
        <v>437</v>
      </c>
      <c r="J23" s="5" t="n">
        <v>533691</v>
      </c>
    </row>
    <row r="24" spans="1:11">
      <c r="A24" s="4" t="s">
        <v>153</v>
      </c>
      <c r="H24" s="5" t="n">
        <v>217864</v>
      </c>
      <c r="J24" s="5" t="n">
        <v>315828</v>
      </c>
    </row>
    <row r="25" spans="1:11">
      <c r="A25" s="4" t="s">
        <v>438</v>
      </c>
    </row>
    <row r="26" spans="1:11">
      <c r="A26" s="4" t="s">
        <v>439</v>
      </c>
      <c r="E26" s="6" t="n">
        <v>2391305</v>
      </c>
      <c r="J26" s="6" t="n">
        <v>2391305</v>
      </c>
    </row>
    <row r="27" spans="1:11">
      <c r="A27" s="4" t="s">
        <v>409</v>
      </c>
    </row>
    <row r="28" spans="1:11">
      <c r="A28" s="4" t="s">
        <v>424</v>
      </c>
      <c r="E28" s="5" t="n">
        <v>106000</v>
      </c>
      <c r="J28" s="5" t="n">
        <v>106000</v>
      </c>
    </row>
    <row r="29" spans="1:11">
      <c r="A29" s="4" t="s">
        <v>425</v>
      </c>
      <c r="E29" s="4" t="s">
        <v>440</v>
      </c>
    </row>
    <row r="30" spans="1:11">
      <c r="A30" s="4" t="s">
        <v>434</v>
      </c>
      <c r="E30" s="5" t="n">
        <v>6000</v>
      </c>
    </row>
    <row r="31" spans="1:11">
      <c r="A31" s="4" t="s">
        <v>435</v>
      </c>
      <c r="E31" s="5" t="n">
        <v>100000</v>
      </c>
    </row>
    <row r="32" spans="1:11">
      <c r="A32" s="4" t="s">
        <v>436</v>
      </c>
      <c r="K32" s="5" t="n">
        <v>9000</v>
      </c>
    </row>
    <row r="33" spans="1:11">
      <c r="A33" s="4" t="s">
        <v>441</v>
      </c>
    </row>
    <row r="34" spans="1:11">
      <c r="A34" s="4" t="s">
        <v>424</v>
      </c>
      <c r="D34" s="5" t="n">
        <v>1291000</v>
      </c>
    </row>
    <row r="35" spans="1:11">
      <c r="A35" s="4" t="s">
        <v>425</v>
      </c>
      <c r="D35" s="4" t="s">
        <v>442</v>
      </c>
    </row>
    <row r="36" spans="1:11">
      <c r="A36" s="4" t="s">
        <v>429</v>
      </c>
      <c r="D36" s="7" t="n">
        <v>0.23</v>
      </c>
    </row>
    <row r="37" spans="1:11">
      <c r="A37" s="4" t="s">
        <v>434</v>
      </c>
      <c r="D37" s="5" t="n">
        <v>215250</v>
      </c>
    </row>
    <row r="38" spans="1:11">
      <c r="A38" s="4" t="s">
        <v>435</v>
      </c>
      <c r="D38" s="6" t="n">
        <v>1076250</v>
      </c>
    </row>
    <row r="39" spans="1:11">
      <c r="A39" s="4" t="s">
        <v>411</v>
      </c>
    </row>
    <row r="40" spans="1:11">
      <c r="A40" s="4" t="s">
        <v>153</v>
      </c>
      <c r="C40" s="5" t="n">
        <v>81382</v>
      </c>
    </row>
    <row r="41" spans="1:11">
      <c r="A41" s="4" t="s">
        <v>443</v>
      </c>
    </row>
    <row r="42" spans="1:11">
      <c r="A42" s="4" t="s">
        <v>424</v>
      </c>
      <c r="D42" s="5" t="n">
        <v>1291000</v>
      </c>
    </row>
    <row r="43" spans="1:11">
      <c r="A43" s="4" t="s">
        <v>444</v>
      </c>
      <c r="D43" s="4" t="s">
        <v>352</v>
      </c>
    </row>
    <row r="44" spans="1:11">
      <c r="A44" s="4" t="s">
        <v>445</v>
      </c>
      <c r="D44" s="5" t="n">
        <v>215250</v>
      </c>
    </row>
    <row r="45" spans="1:11">
      <c r="A45" s="4" t="s">
        <v>412</v>
      </c>
    </row>
    <row r="46" spans="1:11">
      <c r="A46" s="4" t="s">
        <v>153</v>
      </c>
      <c r="I46" s="5" t="n">
        <v>215184</v>
      </c>
    </row>
    <row r="47" spans="1:11">
      <c r="A47" s="4" t="s">
        <v>413</v>
      </c>
    </row>
    <row r="48" spans="1:11">
      <c r="A48" s="4" t="s">
        <v>439</v>
      </c>
      <c r="C48" s="6" t="n">
        <v>4612500</v>
      </c>
      <c r="I48" s="6" t="n">
        <v>4612500</v>
      </c>
    </row>
    <row r="49" spans="1:11">
      <c r="A49" s="4" t="s">
        <v>422</v>
      </c>
      <c r="C49" s="7" t="n">
        <v>0.28</v>
      </c>
      <c r="I49" s="7" t="n">
        <v>0.28</v>
      </c>
    </row>
    <row r="50" spans="1:11">
      <c r="A50" s="4" t="s">
        <v>437</v>
      </c>
      <c r="I50" s="5" t="n">
        <v>569147</v>
      </c>
    </row>
    <row r="51" spans="1:11">
      <c r="A51" s="4" t="s">
        <v>414</v>
      </c>
    </row>
    <row r="52" spans="1:11">
      <c r="A52" s="4" t="s">
        <v>153</v>
      </c>
      <c r="I52" s="5" t="n">
        <v>107826</v>
      </c>
    </row>
    <row r="53" spans="1:11">
      <c r="A53" s="4" t="s">
        <v>446</v>
      </c>
    </row>
    <row r="54" spans="1:11">
      <c r="A54" s="4" t="s">
        <v>423</v>
      </c>
      <c r="B54" s="5" t="n">
        <v>2151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447</v>
      </c>
      <c r="B1" s="2" t="s">
        <v>1</v>
      </c>
    </row>
    <row r="2" spans="1:3">
      <c r="B2" s="2" t="s">
        <v>2</v>
      </c>
      <c r="C2" s="2" t="s">
        <v>37</v>
      </c>
    </row>
    <row r="3" spans="1:3">
      <c r="A3" s="3" t="s">
        <v>214</v>
      </c>
    </row>
    <row r="4" spans="1:3">
      <c r="A4" s="4" t="s">
        <v>448</v>
      </c>
      <c r="B4" s="5" t="n">
        <v>4515000</v>
      </c>
    </row>
    <row r="5" spans="1:3">
      <c r="A5" s="4" t="s">
        <v>449</v>
      </c>
      <c r="B5" s="4" t="s">
        <v>450</v>
      </c>
    </row>
    <row r="6" spans="1:3">
      <c r="A6" s="4" t="s">
        <v>451</v>
      </c>
      <c r="B6" s="4" t="s">
        <v>452</v>
      </c>
    </row>
    <row r="7" spans="1:3">
      <c r="A7" s="4" t="s">
        <v>453</v>
      </c>
      <c r="B7" s="5" t="n">
        <v>242000</v>
      </c>
    </row>
    <row r="8" spans="1:3">
      <c r="A8" s="4" t="s">
        <v>454</v>
      </c>
      <c r="B8" s="4" t="s">
        <v>455</v>
      </c>
    </row>
    <row r="9" spans="1:3">
      <c r="A9" s="4" t="s">
        <v>456</v>
      </c>
      <c r="B9" s="5" t="n">
        <v>148000</v>
      </c>
      <c r="C9" s="5" t="n">
        <v>324000</v>
      </c>
    </row>
    <row r="10" spans="1:3">
      <c r="A10" s="4" t="s">
        <v>457</v>
      </c>
      <c r="B10" s="5" t="n">
        <v>1711000</v>
      </c>
      <c r="C10" s="5" t="n">
        <v>156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8</v>
      </c>
      <c r="B1" s="2" t="s">
        <v>1</v>
      </c>
    </row>
    <row r="2" spans="1:3">
      <c r="B2" s="2" t="s">
        <v>2</v>
      </c>
      <c r="C2" s="2" t="s">
        <v>37</v>
      </c>
    </row>
    <row r="3" spans="1:3">
      <c r="A3" s="3" t="s">
        <v>214</v>
      </c>
    </row>
    <row r="4" spans="1:3">
      <c r="A4" s="4" t="s">
        <v>459</v>
      </c>
      <c r="B4" s="5" t="n">
        <v>-152100</v>
      </c>
      <c r="C4" s="5" t="n">
        <v>-98900</v>
      </c>
    </row>
    <row r="5" spans="1:3">
      <c r="A5" s="4" t="s">
        <v>460</v>
      </c>
      <c r="B5" s="6" t="n">
        <v>-40400</v>
      </c>
      <c r="C5" s="6" t="n">
        <v>-29600</v>
      </c>
    </row>
    <row r="6" spans="1:3">
      <c r="A6" s="4" t="s">
        <v>115</v>
      </c>
      <c r="B6" s="6" t="n">
        <v>-192500</v>
      </c>
      <c r="C6" s="6" t="n">
        <v>-128500</v>
      </c>
    </row>
    <row r="7" spans="1:3">
      <c r="A7" s="4" t="s">
        <v>461</v>
      </c>
      <c r="B7" s="6" t="n">
        <v>70000</v>
      </c>
      <c r="C7" s="6" t="n">
        <v>3000</v>
      </c>
    </row>
    <row r="8" spans="1:3">
      <c r="A8" s="4" t="s">
        <v>462</v>
      </c>
      <c r="B8" s="4" t="s">
        <v>47</v>
      </c>
      <c r="C8" s="6" t="n">
        <v>1000</v>
      </c>
    </row>
    <row r="9" spans="1:3">
      <c r="A9" s="4" t="s">
        <v>115</v>
      </c>
      <c r="B9" s="5" t="n">
        <v>70000</v>
      </c>
      <c r="C9" s="5" t="n">
        <v>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7</v>
      </c>
    </row>
    <row r="3" spans="1:3">
      <c r="A3" s="3" t="s">
        <v>214</v>
      </c>
    </row>
    <row r="4" spans="1:3">
      <c r="A4" s="4" t="s">
        <v>464</v>
      </c>
      <c r="B4" s="5" t="n">
        <v>-783000</v>
      </c>
      <c r="C4" s="5" t="n">
        <v>-287000</v>
      </c>
    </row>
    <row r="5" spans="1:3">
      <c r="A5" s="4" t="s">
        <v>465</v>
      </c>
      <c r="B5" s="6" t="n">
        <v>7000</v>
      </c>
      <c r="C5" s="4" t="s">
        <v>47</v>
      </c>
    </row>
    <row r="6" spans="1:3">
      <c r="A6" s="4" t="s">
        <v>466</v>
      </c>
      <c r="B6" s="6" t="n">
        <v>380000</v>
      </c>
      <c r="C6" s="4" t="s">
        <v>47</v>
      </c>
    </row>
    <row r="7" spans="1:3">
      <c r="A7" s="4" t="s">
        <v>467</v>
      </c>
      <c r="B7" s="6" t="n">
        <v>-70000</v>
      </c>
      <c r="C7" s="6" t="n">
        <v>-82000</v>
      </c>
    </row>
    <row r="8" spans="1:3">
      <c r="A8" s="4" t="s">
        <v>468</v>
      </c>
      <c r="B8" s="6" t="n">
        <v>173000</v>
      </c>
      <c r="C8" s="6" t="n">
        <v>242000</v>
      </c>
    </row>
    <row r="9" spans="1:3">
      <c r="A9" s="4" t="s">
        <v>469</v>
      </c>
      <c r="B9" s="6" t="n">
        <v>148000</v>
      </c>
      <c r="C9" s="6" t="n">
        <v>-324000</v>
      </c>
    </row>
    <row r="10" spans="1:3">
      <c r="A10" s="4" t="s">
        <v>470</v>
      </c>
      <c r="B10" s="6" t="n">
        <v>22500</v>
      </c>
      <c r="C10" s="6" t="n">
        <v>455000</v>
      </c>
    </row>
    <row r="11" spans="1:3">
      <c r="A11" s="4" t="s">
        <v>115</v>
      </c>
      <c r="B11" s="5" t="n">
        <v>-122500</v>
      </c>
      <c r="C11" s="5" t="n">
        <v>-124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1</v>
      </c>
      <c r="B1" s="2" t="s">
        <v>2</v>
      </c>
      <c r="C1" s="2" t="s">
        <v>37</v>
      </c>
    </row>
    <row r="2" spans="1:3">
      <c r="A2" s="3" t="s">
        <v>214</v>
      </c>
    </row>
    <row r="3" spans="1:3">
      <c r="A3" s="4" t="s">
        <v>472</v>
      </c>
      <c r="B3" s="5" t="n">
        <v>28000</v>
      </c>
      <c r="C3" s="5" t="n">
        <v>3000</v>
      </c>
    </row>
    <row r="4" spans="1:3">
      <c r="A4" s="4" t="s">
        <v>473</v>
      </c>
      <c r="B4" s="6" t="n">
        <v>42000</v>
      </c>
      <c r="C4" s="4" t="s">
        <v>47</v>
      </c>
    </row>
    <row r="5" spans="1:3">
      <c r="A5" s="4" t="s">
        <v>115</v>
      </c>
      <c r="B5" s="6" t="n">
        <v>70000</v>
      </c>
      <c r="C5" s="6" t="n">
        <v>3000</v>
      </c>
    </row>
    <row r="6" spans="1:3">
      <c r="A6" s="4" t="s">
        <v>474</v>
      </c>
      <c r="B6" s="6" t="n">
        <v>3000</v>
      </c>
      <c r="C6" s="6" t="n">
        <v>3000</v>
      </c>
    </row>
    <row r="7" spans="1:3">
      <c r="A7" s="4" t="s">
        <v>475</v>
      </c>
      <c r="B7" s="6" t="n">
        <v>26000</v>
      </c>
      <c r="C7" s="6" t="n">
        <v>9000</v>
      </c>
    </row>
    <row r="8" spans="1:3">
      <c r="A8" s="4" t="s">
        <v>476</v>
      </c>
      <c r="B8" s="6" t="n">
        <v>716000</v>
      </c>
      <c r="C8" s="6" t="n">
        <v>562000</v>
      </c>
    </row>
    <row r="9" spans="1:3">
      <c r="A9" s="4" t="s">
        <v>477</v>
      </c>
      <c r="B9" s="6" t="n">
        <v>15000</v>
      </c>
      <c r="C9" s="4" t="s">
        <v>47</v>
      </c>
    </row>
    <row r="10" spans="1:3">
      <c r="A10" s="4" t="s">
        <v>478</v>
      </c>
      <c r="B10" s="6" t="n">
        <v>3000</v>
      </c>
      <c r="C10" s="4" t="s">
        <v>47</v>
      </c>
    </row>
    <row r="11" spans="1:3">
      <c r="A11" s="4" t="s">
        <v>479</v>
      </c>
      <c r="B11" s="6" t="n">
        <v>948000</v>
      </c>
      <c r="C11" s="6" t="n">
        <v>989000</v>
      </c>
    </row>
    <row r="12" spans="1:3">
      <c r="A12" s="4" t="s">
        <v>115</v>
      </c>
      <c r="B12" s="6" t="n">
        <v>1711000</v>
      </c>
      <c r="C12" s="6" t="n">
        <v>1563000</v>
      </c>
    </row>
    <row r="13" spans="1:3">
      <c r="A13" s="4" t="s">
        <v>480</v>
      </c>
      <c r="B13" s="6" t="n">
        <v>-1711000</v>
      </c>
      <c r="C13" s="6" t="n">
        <v>-1563000</v>
      </c>
    </row>
    <row r="14" spans="1:3">
      <c r="A14" s="4" t="s">
        <v>115</v>
      </c>
      <c r="B14" s="5" t="n">
        <v>70000</v>
      </c>
      <c r="C14" s="5" t="n">
        <v>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37"/>
    <col customWidth="1" max="6" min="6" width="30"/>
    <col customWidth="1" max="7" min="7" width="27"/>
    <col customWidth="1" max="8" min="8" width="26"/>
    <col customWidth="1" max="9" min="9" width="20"/>
    <col customWidth="1" max="10" min="10" width="37"/>
    <col customWidth="1" max="11" min="11" width="21"/>
    <col customWidth="1" max="12" min="12" width="36"/>
    <col customWidth="1" max="13" min="13" width="37"/>
    <col customWidth="1" max="14" min="14" width="20"/>
    <col customWidth="1" max="15" min="15" width="37"/>
    <col customWidth="1" max="16" min="16" width="44"/>
    <col customWidth="1" max="17" min="17" width="20"/>
    <col customWidth="1" max="18" min="18" width="24"/>
    <col customWidth="1" max="19" min="19" width="13"/>
  </cols>
  <sheetData>
    <row r="1" spans="1:19">
      <c r="A1" s="1" t="s">
        <v>481</v>
      </c>
      <c r="B1" s="2" t="s">
        <v>482</v>
      </c>
      <c r="C1" s="2" t="s">
        <v>483</v>
      </c>
      <c r="D1" s="2" t="s">
        <v>484</v>
      </c>
      <c r="E1" s="2" t="s">
        <v>485</v>
      </c>
      <c r="F1" s="2" t="s">
        <v>486</v>
      </c>
      <c r="G1" s="2" t="s">
        <v>487</v>
      </c>
      <c r="H1" s="2" t="s">
        <v>488</v>
      </c>
      <c r="I1" s="2" t="s">
        <v>489</v>
      </c>
      <c r="J1" s="2" t="s">
        <v>490</v>
      </c>
      <c r="K1" s="2" t="s">
        <v>491</v>
      </c>
      <c r="L1" s="2" t="s">
        <v>492</v>
      </c>
      <c r="M1" s="2" t="s">
        <v>493</v>
      </c>
      <c r="N1" s="2" t="s">
        <v>494</v>
      </c>
      <c r="O1" s="2" t="s">
        <v>495</v>
      </c>
      <c r="P1" s="2" t="s">
        <v>496</v>
      </c>
      <c r="Q1" s="2" t="s">
        <v>497</v>
      </c>
      <c r="R1" s="2" t="s">
        <v>498</v>
      </c>
      <c r="S1" s="2" t="s">
        <v>303</v>
      </c>
    </row>
    <row r="2" spans="1:19">
      <c r="A2" s="4" t="s">
        <v>499</v>
      </c>
      <c r="O2" s="5" t="n">
        <v>16000</v>
      </c>
    </row>
    <row r="3" spans="1:19">
      <c r="A3" s="4" t="s">
        <v>500</v>
      </c>
      <c r="O3" s="6" t="n">
        <v>172500</v>
      </c>
      <c r="P3" s="5" t="n">
        <v>172500</v>
      </c>
    </row>
    <row r="4" spans="1:19">
      <c r="A4" s="4" t="s">
        <v>501</v>
      </c>
      <c r="O4" s="6" t="n">
        <v>-391055</v>
      </c>
      <c r="P4" s="6" t="n">
        <v>-119262</v>
      </c>
    </row>
    <row r="5" spans="1:19">
      <c r="A5" s="4" t="s">
        <v>502</v>
      </c>
      <c r="O5" s="6" t="n">
        <v>-16594917</v>
      </c>
      <c r="P5" s="6" t="n">
        <v>-12140670</v>
      </c>
    </row>
    <row r="6" spans="1:19">
      <c r="A6" s="4" t="s">
        <v>503</v>
      </c>
      <c r="O6" s="4" t="s">
        <v>47</v>
      </c>
    </row>
    <row r="7" spans="1:19">
      <c r="A7" s="4" t="s">
        <v>504</v>
      </c>
      <c r="O7" s="6" t="n">
        <v>733215</v>
      </c>
      <c r="P7" s="6" t="n">
        <v>273571</v>
      </c>
    </row>
    <row r="8" spans="1:19">
      <c r="A8" s="4" t="s">
        <v>505</v>
      </c>
      <c r="Q8" s="6" t="n">
        <v>2300000</v>
      </c>
    </row>
    <row r="9" spans="1:19">
      <c r="A9" s="4" t="s">
        <v>506</v>
      </c>
      <c r="P9" s="6" t="n">
        <v>411500</v>
      </c>
    </row>
    <row r="10" spans="1:19">
      <c r="A10" s="4" t="s">
        <v>507</v>
      </c>
      <c r="O10" s="5" t="n">
        <v>300000</v>
      </c>
      <c r="P10" s="5" t="n">
        <v>306667</v>
      </c>
    </row>
    <row r="11" spans="1:19">
      <c r="A11" s="4" t="s">
        <v>508</v>
      </c>
      <c r="L11" s="6" t="n">
        <v>2391305</v>
      </c>
      <c r="M11" s="6" t="n">
        <v>100000</v>
      </c>
    </row>
    <row r="12" spans="1:19">
      <c r="A12" s="4" t="s">
        <v>509</v>
      </c>
      <c r="L12" s="7" t="n">
        <v>0.28</v>
      </c>
      <c r="M12" s="7" t="n">
        <v>0.5</v>
      </c>
      <c r="O12" s="7" t="n">
        <v>0.4</v>
      </c>
      <c r="P12" s="7" t="n">
        <v>0.35</v>
      </c>
    </row>
    <row r="13" spans="1:19">
      <c r="A13" s="4" t="s">
        <v>510</v>
      </c>
      <c r="L13" s="4" t="s">
        <v>511</v>
      </c>
      <c r="M13" s="4" t="s">
        <v>512</v>
      </c>
    </row>
    <row r="14" spans="1:19">
      <c r="A14" s="4" t="s">
        <v>513</v>
      </c>
      <c r="O14" s="6" t="n">
        <v>3089119</v>
      </c>
      <c r="P14" s="6" t="n">
        <v>5225533</v>
      </c>
    </row>
    <row r="15" spans="1:19">
      <c r="A15" s="4" t="s">
        <v>514</v>
      </c>
      <c r="P15" s="6" t="n">
        <v>10</v>
      </c>
    </row>
    <row r="16" spans="1:19">
      <c r="A16" s="4" t="s">
        <v>515</v>
      </c>
      <c r="P16" s="5" t="n">
        <v>128000</v>
      </c>
    </row>
    <row r="17" spans="1:19">
      <c r="A17" s="4" t="s">
        <v>500</v>
      </c>
      <c r="O17" s="5" t="n">
        <v>733215</v>
      </c>
      <c r="P17" s="6" t="n">
        <v>273570</v>
      </c>
    </row>
    <row r="18" spans="1:19">
      <c r="A18" s="4" t="s">
        <v>114</v>
      </c>
    </row>
    <row r="19" spans="1:19">
      <c r="A19" s="4" t="s">
        <v>499</v>
      </c>
      <c r="O19" s="4" t="s">
        <v>47</v>
      </c>
    </row>
    <row r="20" spans="1:19">
      <c r="A20" s="4" t="s">
        <v>503</v>
      </c>
      <c r="O20" s="6" t="n">
        <v>417046</v>
      </c>
    </row>
    <row r="21" spans="1:19">
      <c r="A21" s="4" t="s">
        <v>504</v>
      </c>
      <c r="O21" s="4" t="s">
        <v>47</v>
      </c>
      <c r="P21" s="4" t="s">
        <v>47</v>
      </c>
    </row>
    <row r="22" spans="1:19">
      <c r="A22" s="4" t="s">
        <v>506</v>
      </c>
      <c r="P22" s="4" t="s">
        <v>47</v>
      </c>
    </row>
    <row r="23" spans="1:19">
      <c r="A23" s="4" t="s">
        <v>292</v>
      </c>
    </row>
    <row r="24" spans="1:19">
      <c r="A24" s="4" t="s">
        <v>500</v>
      </c>
      <c r="K24" s="5" t="n">
        <v>3000</v>
      </c>
    </row>
    <row r="25" spans="1:19">
      <c r="A25" s="4" t="s">
        <v>311</v>
      </c>
    </row>
    <row r="26" spans="1:19">
      <c r="A26" s="4" t="s">
        <v>516</v>
      </c>
      <c r="D26" s="4" t="s">
        <v>312</v>
      </c>
    </row>
    <row r="27" spans="1:19">
      <c r="A27" s="4" t="s">
        <v>517</v>
      </c>
    </row>
    <row r="28" spans="1:19">
      <c r="A28" s="4" t="s">
        <v>518</v>
      </c>
      <c r="D28" s="6" t="n">
        <v>5000000</v>
      </c>
    </row>
    <row r="29" spans="1:19">
      <c r="A29" s="4" t="s">
        <v>516</v>
      </c>
      <c r="D29" s="4" t="s">
        <v>312</v>
      </c>
    </row>
    <row r="30" spans="1:19">
      <c r="A30" s="4" t="s">
        <v>309</v>
      </c>
      <c r="D30" s="4" t="s">
        <v>519</v>
      </c>
    </row>
    <row r="31" spans="1:19">
      <c r="A31" s="4" t="s">
        <v>520</v>
      </c>
      <c r="D31" s="7" t="n">
        <v>0.18</v>
      </c>
    </row>
    <row r="32" spans="1:19">
      <c r="A32" s="4" t="s">
        <v>502</v>
      </c>
      <c r="D32" s="5" t="n">
        <v>1300000</v>
      </c>
    </row>
    <row r="33" spans="1:19">
      <c r="A33" s="4" t="s">
        <v>504</v>
      </c>
      <c r="D33" s="5" t="n">
        <v>900000</v>
      </c>
    </row>
    <row r="34" spans="1:19">
      <c r="A34" s="4" t="s">
        <v>521</v>
      </c>
    </row>
    <row r="35" spans="1:19">
      <c r="A35" s="4" t="s">
        <v>522</v>
      </c>
      <c r="P35" s="6" t="n">
        <v>1498442</v>
      </c>
    </row>
    <row r="36" spans="1:19">
      <c r="A36" s="4" t="s">
        <v>523</v>
      </c>
      <c r="P36" s="5" t="n">
        <v>344641</v>
      </c>
    </row>
    <row r="37" spans="1:19">
      <c r="A37" s="4" t="s">
        <v>524</v>
      </c>
      <c r="P37" s="7" t="n">
        <v>0.23</v>
      </c>
    </row>
    <row r="38" spans="1:19">
      <c r="A38" s="4" t="s">
        <v>525</v>
      </c>
      <c r="P38" s="5" t="n">
        <v>344641</v>
      </c>
    </row>
    <row r="39" spans="1:19">
      <c r="A39" s="4" t="s">
        <v>526</v>
      </c>
    </row>
    <row r="40" spans="1:19">
      <c r="A40" s="4" t="s">
        <v>527</v>
      </c>
      <c r="I40" s="6" t="n">
        <v>2000000</v>
      </c>
    </row>
    <row r="41" spans="1:19">
      <c r="A41" s="4" t="s">
        <v>528</v>
      </c>
    </row>
    <row r="42" spans="1:19">
      <c r="A42" s="4" t="s">
        <v>516</v>
      </c>
      <c r="C42" s="4" t="s">
        <v>310</v>
      </c>
    </row>
    <row r="43" spans="1:19">
      <c r="A43" s="4" t="s">
        <v>529</v>
      </c>
    </row>
    <row r="44" spans="1:19">
      <c r="A44" s="4" t="s">
        <v>516</v>
      </c>
      <c r="C44" s="4" t="s">
        <v>310</v>
      </c>
    </row>
    <row r="45" spans="1:19">
      <c r="A45" s="4" t="s">
        <v>530</v>
      </c>
    </row>
    <row r="46" spans="1:19">
      <c r="A46" s="4" t="s">
        <v>531</v>
      </c>
      <c r="J46" s="6" t="n">
        <v>1000000</v>
      </c>
    </row>
    <row r="47" spans="1:19">
      <c r="A47" s="4" t="s">
        <v>505</v>
      </c>
      <c r="J47" s="6" t="n">
        <v>2250000</v>
      </c>
    </row>
    <row r="48" spans="1:19">
      <c r="A48" s="4" t="s">
        <v>532</v>
      </c>
    </row>
    <row r="49" spans="1:19">
      <c r="A49" s="4" t="s">
        <v>505</v>
      </c>
      <c r="J49" s="6" t="n">
        <v>1250000</v>
      </c>
    </row>
    <row r="50" spans="1:19">
      <c r="A50" s="4" t="s">
        <v>533</v>
      </c>
    </row>
    <row r="51" spans="1:19">
      <c r="A51" s="4" t="s">
        <v>505</v>
      </c>
      <c r="J51" s="6" t="n">
        <v>2000000</v>
      </c>
    </row>
    <row r="52" spans="1:19">
      <c r="A52" s="4" t="s">
        <v>534</v>
      </c>
    </row>
    <row r="53" spans="1:19">
      <c r="A53" s="4" t="s">
        <v>505</v>
      </c>
      <c r="J53" s="6" t="n">
        <v>3000000</v>
      </c>
    </row>
    <row r="54" spans="1:19">
      <c r="A54" s="4" t="s">
        <v>535</v>
      </c>
    </row>
    <row r="55" spans="1:19">
      <c r="A55" s="4" t="s">
        <v>536</v>
      </c>
      <c r="N55" s="6" t="n">
        <v>2000000</v>
      </c>
    </row>
    <row r="56" spans="1:19">
      <c r="A56" s="4" t="s">
        <v>537</v>
      </c>
    </row>
    <row r="57" spans="1:19">
      <c r="A57" s="4" t="s">
        <v>538</v>
      </c>
      <c r="H57" s="6" t="n">
        <v>250000</v>
      </c>
      <c r="L57" s="6" t="n">
        <v>200000</v>
      </c>
      <c r="M57" s="6" t="n">
        <v>500000</v>
      </c>
    </row>
    <row r="58" spans="1:19">
      <c r="A58" s="4" t="s">
        <v>499</v>
      </c>
      <c r="H58" s="5" t="n">
        <v>62500</v>
      </c>
      <c r="L58" s="5" t="n">
        <v>56000</v>
      </c>
      <c r="M58" s="5" t="n">
        <v>120000</v>
      </c>
    </row>
    <row r="59" spans="1:19">
      <c r="A59" s="4" t="s">
        <v>539</v>
      </c>
      <c r="M59" s="6" t="n">
        <v>50000</v>
      </c>
    </row>
    <row r="60" spans="1:19">
      <c r="A60" s="4" t="s">
        <v>540</v>
      </c>
      <c r="L60" s="6" t="n">
        <v>250000</v>
      </c>
    </row>
    <row r="61" spans="1:19">
      <c r="A61" s="4" t="s">
        <v>500</v>
      </c>
      <c r="L61" s="5" t="n">
        <v>56000</v>
      </c>
    </row>
    <row r="62" spans="1:19">
      <c r="A62" s="4" t="s">
        <v>541</v>
      </c>
    </row>
    <row r="63" spans="1:19">
      <c r="A63" s="4" t="s">
        <v>538</v>
      </c>
      <c r="G63" s="6" t="n">
        <v>1000000</v>
      </c>
      <c r="L63" s="6" t="n">
        <v>1000000</v>
      </c>
    </row>
    <row r="64" spans="1:19">
      <c r="A64" s="4" t="s">
        <v>499</v>
      </c>
      <c r="G64" s="5" t="n">
        <v>230000</v>
      </c>
      <c r="L64" s="5" t="n">
        <v>230000</v>
      </c>
    </row>
    <row r="65" spans="1:19">
      <c r="A65" s="4" t="s">
        <v>518</v>
      </c>
      <c r="G65" s="6" t="n">
        <v>2000000</v>
      </c>
    </row>
    <row r="66" spans="1:19">
      <c r="A66" s="4" t="s">
        <v>542</v>
      </c>
    </row>
    <row r="67" spans="1:19">
      <c r="A67" s="4" t="s">
        <v>538</v>
      </c>
      <c r="O67" s="6" t="n">
        <v>100000</v>
      </c>
    </row>
    <row r="68" spans="1:19">
      <c r="A68" s="4" t="s">
        <v>499</v>
      </c>
      <c r="O68" s="5" t="n">
        <v>16000</v>
      </c>
    </row>
    <row r="69" spans="1:19">
      <c r="A69" s="4" t="s">
        <v>543</v>
      </c>
      <c r="O69" s="6" t="n">
        <v>1521344</v>
      </c>
    </row>
    <row r="70" spans="1:19">
      <c r="A70" s="4" t="s">
        <v>544</v>
      </c>
      <c r="O70" s="5" t="n">
        <v>350001</v>
      </c>
    </row>
    <row r="71" spans="1:19">
      <c r="A71" s="4" t="s">
        <v>313</v>
      </c>
    </row>
    <row r="72" spans="1:19">
      <c r="A72" s="4" t="s">
        <v>516</v>
      </c>
      <c r="S72" s="4" t="s">
        <v>310</v>
      </c>
    </row>
    <row r="73" spans="1:19">
      <c r="A73" s="4" t="s">
        <v>545</v>
      </c>
    </row>
    <row r="74" spans="1:19">
      <c r="A74" s="4" t="s">
        <v>527</v>
      </c>
      <c r="F74" s="6" t="n">
        <v>500000</v>
      </c>
    </row>
    <row r="75" spans="1:19">
      <c r="A75" s="4" t="s">
        <v>546</v>
      </c>
      <c r="F75" s="7" t="n">
        <v>0.4</v>
      </c>
    </row>
    <row r="76" spans="1:19">
      <c r="A76" s="4" t="s">
        <v>547</v>
      </c>
      <c r="F76" s="7" t="n">
        <v>0.28</v>
      </c>
    </row>
    <row r="77" spans="1:19">
      <c r="A77" s="4" t="s">
        <v>548</v>
      </c>
      <c r="F77" s="6" t="n">
        <v>150000</v>
      </c>
    </row>
    <row r="78" spans="1:19">
      <c r="A78" s="4" t="s">
        <v>549</v>
      </c>
      <c r="F78" s="4" t="s">
        <v>550</v>
      </c>
    </row>
    <row r="79" spans="1:19">
      <c r="A79" s="4" t="s">
        <v>551</v>
      </c>
      <c r="F79" s="6" t="n">
        <v>200000</v>
      </c>
    </row>
    <row r="80" spans="1:19">
      <c r="A80" s="4" t="s">
        <v>552</v>
      </c>
    </row>
    <row r="81" spans="1:19">
      <c r="A81" s="4" t="s">
        <v>500</v>
      </c>
      <c r="E81" s="5" t="n">
        <v>73000</v>
      </c>
    </row>
    <row r="82" spans="1:19">
      <c r="A82" s="4" t="s">
        <v>546</v>
      </c>
      <c r="E82" s="7" t="n">
        <v>0.23</v>
      </c>
    </row>
    <row r="83" spans="1:19">
      <c r="A83" s="4" t="s">
        <v>531</v>
      </c>
      <c r="E83" s="6" t="n">
        <v>500000</v>
      </c>
    </row>
    <row r="84" spans="1:19">
      <c r="A84" s="4" t="s">
        <v>553</v>
      </c>
    </row>
    <row r="85" spans="1:19">
      <c r="A85" s="4" t="s">
        <v>505</v>
      </c>
      <c r="J85" s="6" t="n">
        <v>1000000</v>
      </c>
    </row>
    <row r="86" spans="1:19">
      <c r="A86" s="4" t="s">
        <v>506</v>
      </c>
      <c r="J86" s="5" t="n">
        <v>690000</v>
      </c>
    </row>
    <row r="87" spans="1:19">
      <c r="A87" s="4" t="s">
        <v>554</v>
      </c>
      <c r="J87" s="7" t="n">
        <v>0.3</v>
      </c>
    </row>
    <row r="88" spans="1:19">
      <c r="A88" s="4" t="s">
        <v>555</v>
      </c>
    </row>
    <row r="89" spans="1:19">
      <c r="A89" s="4" t="s">
        <v>505</v>
      </c>
      <c r="J89" s="6" t="n">
        <v>3000000</v>
      </c>
    </row>
    <row r="90" spans="1:19">
      <c r="A90" s="4" t="s">
        <v>556</v>
      </c>
    </row>
    <row r="91" spans="1:19">
      <c r="A91" s="4" t="s">
        <v>546</v>
      </c>
      <c r="J91" s="7" t="n">
        <v>0.2</v>
      </c>
    </row>
    <row r="92" spans="1:19">
      <c r="A92" s="4" t="s">
        <v>531</v>
      </c>
      <c r="J92" s="6" t="n">
        <v>3000000</v>
      </c>
    </row>
    <row r="93" spans="1:19">
      <c r="A93" s="4" t="s">
        <v>557</v>
      </c>
    </row>
    <row r="94" spans="1:19">
      <c r="A94" s="4" t="s">
        <v>505</v>
      </c>
      <c r="J94" s="6" t="n">
        <v>500000</v>
      </c>
    </row>
    <row r="95" spans="1:19">
      <c r="A95" s="4" t="s">
        <v>558</v>
      </c>
      <c r="J95" s="6" t="n">
        <v>150000</v>
      </c>
    </row>
    <row r="96" spans="1:19">
      <c r="A96" s="4" t="s">
        <v>559</v>
      </c>
    </row>
    <row r="97" spans="1:19">
      <c r="A97" s="4" t="s">
        <v>505</v>
      </c>
      <c r="J97" s="6" t="n">
        <v>1500000</v>
      </c>
    </row>
    <row r="98" spans="1:19">
      <c r="A98" s="4" t="s">
        <v>560</v>
      </c>
    </row>
    <row r="99" spans="1:19">
      <c r="A99" s="4" t="s">
        <v>558</v>
      </c>
      <c r="J99" s="6" t="n">
        <v>750000</v>
      </c>
    </row>
    <row r="100" spans="1:19">
      <c r="A100" s="4" t="s">
        <v>561</v>
      </c>
    </row>
    <row r="101" spans="1:19">
      <c r="A101" s="4" t="s">
        <v>505</v>
      </c>
      <c r="J101" s="6" t="n">
        <v>500000</v>
      </c>
    </row>
    <row r="102" spans="1:19">
      <c r="A102" s="4" t="s">
        <v>558</v>
      </c>
      <c r="J102" s="6" t="n">
        <v>150000</v>
      </c>
    </row>
    <row r="103" spans="1:19">
      <c r="A103" s="4" t="s">
        <v>562</v>
      </c>
    </row>
    <row r="104" spans="1:19">
      <c r="A104" s="4" t="s">
        <v>505</v>
      </c>
      <c r="J104" s="6" t="n">
        <v>1500000</v>
      </c>
    </row>
    <row r="105" spans="1:19">
      <c r="A105" s="4" t="s">
        <v>506</v>
      </c>
      <c r="J105" s="5" t="n">
        <v>5000000</v>
      </c>
    </row>
    <row r="106" spans="1:19">
      <c r="A106" s="4" t="s">
        <v>563</v>
      </c>
    </row>
    <row r="107" spans="1:19">
      <c r="A107" s="4" t="s">
        <v>558</v>
      </c>
      <c r="J107" s="6" t="n">
        <v>750000</v>
      </c>
    </row>
    <row r="108" spans="1:19">
      <c r="A108" s="4" t="s">
        <v>564</v>
      </c>
    </row>
    <row r="109" spans="1:19">
      <c r="A109" s="4" t="s">
        <v>509</v>
      </c>
      <c r="R109" s="7" t="n">
        <v>0.4</v>
      </c>
    </row>
    <row r="110" spans="1:19">
      <c r="A110" s="4" t="s">
        <v>510</v>
      </c>
      <c r="R110" s="4" t="s">
        <v>565</v>
      </c>
    </row>
    <row r="111" spans="1:19">
      <c r="A111" s="4" t="s">
        <v>566</v>
      </c>
    </row>
    <row r="112" spans="1:19">
      <c r="A112" s="4" t="s">
        <v>509</v>
      </c>
      <c r="R112" s="7" t="n">
        <v>0.75</v>
      </c>
    </row>
    <row r="113" spans="1:19">
      <c r="A113" s="4" t="s">
        <v>510</v>
      </c>
      <c r="R113" s="4" t="s">
        <v>567</v>
      </c>
    </row>
    <row r="114" spans="1:19">
      <c r="A114" s="4" t="s">
        <v>568</v>
      </c>
    </row>
    <row r="115" spans="1:19">
      <c r="A115" s="4" t="s">
        <v>508</v>
      </c>
      <c r="C115" s="6" t="n">
        <v>1086957</v>
      </c>
    </row>
    <row r="116" spans="1:19">
      <c r="A116" s="4" t="s">
        <v>509</v>
      </c>
      <c r="C116" s="7" t="n">
        <v>0.28</v>
      </c>
    </row>
    <row r="117" spans="1:19">
      <c r="A117" s="4" t="s">
        <v>569</v>
      </c>
      <c r="C117" s="4" t="s">
        <v>570</v>
      </c>
    </row>
    <row r="118" spans="1:19">
      <c r="A118" s="4" t="s">
        <v>571</v>
      </c>
    </row>
    <row r="119" spans="1:19">
      <c r="A119" s="4" t="s">
        <v>572</v>
      </c>
      <c r="B119" s="5" t="n">
        <v>1291500</v>
      </c>
    </row>
    <row r="120" spans="1:19">
      <c r="A120" s="4" t="s">
        <v>508</v>
      </c>
      <c r="B120" s="6" t="n">
        <v>4679348</v>
      </c>
    </row>
    <row r="121" spans="1:19">
      <c r="A121" s="4" t="s">
        <v>509</v>
      </c>
      <c r="B121" s="7" t="n">
        <v>0.28</v>
      </c>
    </row>
    <row r="122" spans="1:19">
      <c r="A122" s="4" t="s">
        <v>510</v>
      </c>
      <c r="B122" s="4" t="s">
        <v>5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73</v>
      </c>
      <c r="B1" s="2" t="s">
        <v>1</v>
      </c>
    </row>
    <row r="2" spans="1:2">
      <c r="B2" s="2" t="s">
        <v>574</v>
      </c>
    </row>
    <row r="3" spans="1:2">
      <c r="A3" s="4" t="s">
        <v>575</v>
      </c>
      <c r="B3" s="4" t="s">
        <v>576</v>
      </c>
    </row>
    <row r="4" spans="1:2">
      <c r="A4" s="4" t="s">
        <v>577</v>
      </c>
      <c r="B4" s="4" t="s">
        <v>578</v>
      </c>
    </row>
    <row r="5" spans="1:2">
      <c r="A5" s="4" t="s">
        <v>579</v>
      </c>
      <c r="B5" s="4" t="s">
        <v>344</v>
      </c>
    </row>
    <row r="6" spans="1:2">
      <c r="A6" s="4" t="s">
        <v>580</v>
      </c>
      <c r="B6" s="4" t="s">
        <v>581</v>
      </c>
    </row>
    <row r="7" spans="1:2">
      <c r="A7" s="4" t="s">
        <v>582</v>
      </c>
      <c r="B7" s="7" t="n">
        <v>0.15</v>
      </c>
    </row>
    <row r="8" spans="1:2">
      <c r="A8" s="4" t="s">
        <v>583</v>
      </c>
      <c r="B8"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4"/>
    <col customWidth="1" max="2" min="2" width="25"/>
    <col customWidth="1" max="3" min="3" width="26"/>
  </cols>
  <sheetData>
    <row r="1" spans="1:3">
      <c r="A1" s="1" t="s">
        <v>584</v>
      </c>
      <c r="B1" s="2" t="s">
        <v>1</v>
      </c>
    </row>
    <row r="2" spans="1:3">
      <c r="B2" s="2" t="s">
        <v>2</v>
      </c>
      <c r="C2" s="2" t="s">
        <v>37</v>
      </c>
    </row>
    <row r="3" spans="1:3">
      <c r="A3" s="4" t="s">
        <v>292</v>
      </c>
    </row>
    <row r="4" spans="1:3">
      <c r="A4" s="4" t="s">
        <v>585</v>
      </c>
      <c r="B4" s="6" t="n">
        <v>13820000</v>
      </c>
      <c r="C4" s="6" t="n">
        <v>10960800</v>
      </c>
    </row>
    <row r="5" spans="1:3">
      <c r="A5" s="4" t="s">
        <v>586</v>
      </c>
      <c r="B5" s="6" t="n">
        <v>1425000</v>
      </c>
      <c r="C5" s="6" t="n">
        <v>3400000</v>
      </c>
    </row>
    <row r="6" spans="1:3">
      <c r="A6" s="4" t="s">
        <v>587</v>
      </c>
      <c r="B6" s="6" t="n">
        <v>-200000</v>
      </c>
      <c r="C6" s="6" t="n">
        <v>-550000</v>
      </c>
    </row>
    <row r="7" spans="1:3">
      <c r="A7" s="4" t="s">
        <v>588</v>
      </c>
      <c r="B7" s="4" t="s">
        <v>47</v>
      </c>
      <c r="C7" s="6" t="n">
        <v>40800</v>
      </c>
    </row>
    <row r="8" spans="1:3">
      <c r="A8" s="4" t="s">
        <v>589</v>
      </c>
      <c r="B8" s="6" t="n">
        <v>15045000</v>
      </c>
      <c r="C8" s="6" t="n">
        <v>13820000</v>
      </c>
    </row>
    <row r="9" spans="1:3">
      <c r="A9" s="4" t="s">
        <v>590</v>
      </c>
      <c r="B9" s="6" t="n">
        <v>11805416</v>
      </c>
      <c r="C9" s="6" t="n">
        <v>10805416</v>
      </c>
    </row>
    <row r="10" spans="1:3">
      <c r="A10" s="4" t="s">
        <v>591</v>
      </c>
      <c r="C10" s="4" t="s">
        <v>47</v>
      </c>
    </row>
    <row r="11" spans="1:3">
      <c r="A11" s="4" t="s">
        <v>592</v>
      </c>
      <c r="C11" s="4" t="s">
        <v>47</v>
      </c>
    </row>
    <row r="12" spans="1:3">
      <c r="A12" s="4" t="s">
        <v>593</v>
      </c>
      <c r="B12" s="7" t="n">
        <v>0.4</v>
      </c>
    </row>
    <row r="13" spans="1:3">
      <c r="A13" s="4" t="s">
        <v>594</v>
      </c>
      <c r="C13" s="9" t="n">
        <v>0.2</v>
      </c>
    </row>
    <row r="14" spans="1:3">
      <c r="A14" s="4" t="s">
        <v>595</v>
      </c>
      <c r="C14" s="4" t="s">
        <v>47</v>
      </c>
    </row>
    <row r="15" spans="1:3">
      <c r="A15" s="4" t="s">
        <v>596</v>
      </c>
      <c r="B15" s="4" t="s">
        <v>597</v>
      </c>
      <c r="C15" s="4" t="s">
        <v>598</v>
      </c>
    </row>
    <row r="16" spans="1:3">
      <c r="A16" s="4" t="s">
        <v>599</v>
      </c>
      <c r="B16" s="4" t="s">
        <v>600</v>
      </c>
      <c r="C16" s="4" t="s">
        <v>601</v>
      </c>
    </row>
    <row r="17" spans="1:3">
      <c r="A17" s="4" t="s">
        <v>602</v>
      </c>
      <c r="B17" s="4" t="s">
        <v>603</v>
      </c>
    </row>
    <row r="18" spans="1:3">
      <c r="A18" s="4" t="s">
        <v>604</v>
      </c>
      <c r="C18" s="4" t="s">
        <v>598</v>
      </c>
    </row>
    <row r="19" spans="1:3">
      <c r="A19" s="4" t="s">
        <v>605</v>
      </c>
      <c r="B19" s="4" t="s">
        <v>606</v>
      </c>
      <c r="C19" s="4" t="s">
        <v>606</v>
      </c>
    </row>
    <row r="20" spans="1:3">
      <c r="A20" s="4" t="s">
        <v>607</v>
      </c>
      <c r="B20" s="4" t="s">
        <v>608</v>
      </c>
      <c r="C20" s="4" t="s">
        <v>597</v>
      </c>
    </row>
    <row r="21" spans="1:3">
      <c r="A21" s="4" t="s">
        <v>609</v>
      </c>
      <c r="B21" s="4" t="s">
        <v>610</v>
      </c>
      <c r="C21" s="4" t="s">
        <v>611</v>
      </c>
    </row>
    <row r="22" spans="1:3">
      <c r="A22" s="4" t="s">
        <v>612</v>
      </c>
      <c r="B22" s="7" t="n">
        <v>0.26</v>
      </c>
      <c r="C22" s="7" t="n">
        <v>0.26</v>
      </c>
    </row>
    <row r="23" spans="1:3">
      <c r="A23" s="4" t="s">
        <v>613</v>
      </c>
      <c r="B23" s="8" t="n">
        <v>0.72</v>
      </c>
      <c r="C23" s="8" t="n">
        <v>0.39</v>
      </c>
    </row>
    <row r="24" spans="1:3">
      <c r="A24" s="4" t="s">
        <v>614</v>
      </c>
      <c r="B24" s="8" t="n">
        <v>0.4</v>
      </c>
    </row>
    <row r="25" spans="1:3">
      <c r="A25" s="4" t="s">
        <v>615</v>
      </c>
      <c r="C25" s="8" t="n">
        <v>0.2</v>
      </c>
    </row>
    <row r="26" spans="1:3">
      <c r="A26" s="4" t="s">
        <v>616</v>
      </c>
      <c r="B26" s="4" t="s">
        <v>47</v>
      </c>
      <c r="C26" s="8" t="n">
        <v>0.2</v>
      </c>
    </row>
    <row r="27" spans="1:3">
      <c r="A27" s="4" t="s">
        <v>617</v>
      </c>
      <c r="B27" s="8" t="n">
        <v>0.3</v>
      </c>
      <c r="C27" s="8" t="n">
        <v>0.26</v>
      </c>
    </row>
    <row r="28" spans="1:3">
      <c r="A28" s="4" t="s">
        <v>618</v>
      </c>
      <c r="B28" s="8" t="n">
        <v>0.25</v>
      </c>
      <c r="C28" s="8" t="n">
        <v>0.24</v>
      </c>
    </row>
    <row r="29" spans="1:3">
      <c r="A29" s="4" t="s">
        <v>619</v>
      </c>
    </row>
    <row r="30" spans="1:3">
      <c r="A30" s="4" t="s">
        <v>591</v>
      </c>
      <c r="B30" s="8" t="n">
        <v>0.2</v>
      </c>
      <c r="C30" s="8" t="n">
        <v>0.2</v>
      </c>
    </row>
    <row r="31" spans="1:3">
      <c r="A31" s="4" t="s">
        <v>592</v>
      </c>
      <c r="B31" s="8" t="n">
        <v>0.23</v>
      </c>
      <c r="C31" s="8" t="n">
        <v>0.3</v>
      </c>
    </row>
    <row r="32" spans="1:3">
      <c r="A32" s="4" t="s">
        <v>620</v>
      </c>
      <c r="B32" s="8" t="n">
        <v>0.2</v>
      </c>
      <c r="C32" s="8" t="n">
        <v>0.2</v>
      </c>
    </row>
    <row r="33" spans="1:3">
      <c r="A33" s="4" t="s">
        <v>621</v>
      </c>
      <c r="B33" s="8" t="n">
        <v>0.2</v>
      </c>
      <c r="C33" s="8" t="n">
        <v>0.2</v>
      </c>
    </row>
    <row r="34" spans="1:3">
      <c r="A34" s="4" t="s">
        <v>622</v>
      </c>
    </row>
    <row r="35" spans="1:3">
      <c r="A35" s="4" t="s">
        <v>591</v>
      </c>
      <c r="B35" s="8" t="n">
        <v>0.4</v>
      </c>
      <c r="C35" s="8" t="n">
        <v>0.4</v>
      </c>
    </row>
    <row r="36" spans="1:3">
      <c r="A36" s="4" t="s">
        <v>592</v>
      </c>
      <c r="B36" s="8" t="n">
        <v>1.5</v>
      </c>
      <c r="C36" s="8" t="n">
        <v>0.4</v>
      </c>
    </row>
    <row r="37" spans="1:3">
      <c r="A37" s="4" t="s">
        <v>620</v>
      </c>
      <c r="B37" s="8" t="n">
        <v>0.4</v>
      </c>
      <c r="C37" s="8" t="n">
        <v>0.4</v>
      </c>
    </row>
    <row r="38" spans="1:3">
      <c r="A38" s="4" t="s">
        <v>621</v>
      </c>
      <c r="B38" s="7" t="n">
        <v>0.4</v>
      </c>
      <c r="C38" s="7" t="n">
        <v>0.4</v>
      </c>
    </row>
    <row r="39" spans="1:3">
      <c r="A39" s="4" t="s">
        <v>295</v>
      </c>
    </row>
    <row r="40" spans="1:3">
      <c r="A40" s="4" t="s">
        <v>585</v>
      </c>
      <c r="B40" s="6" t="n">
        <v>15425000</v>
      </c>
      <c r="C40" s="4" t="s">
        <v>47</v>
      </c>
    </row>
    <row r="41" spans="1:3">
      <c r="A41" s="4" t="s">
        <v>586</v>
      </c>
      <c r="B41" s="4" t="s">
        <v>47</v>
      </c>
      <c r="C41" s="6" t="n">
        <v>15425000</v>
      </c>
    </row>
    <row r="42" spans="1:3">
      <c r="A42" s="4" t="s">
        <v>587</v>
      </c>
      <c r="B42" s="6" t="n">
        <v>-8600000</v>
      </c>
      <c r="C42" s="4" t="s">
        <v>47</v>
      </c>
    </row>
    <row r="43" spans="1:3">
      <c r="A43" s="4" t="s">
        <v>588</v>
      </c>
      <c r="B43" s="4" t="s">
        <v>47</v>
      </c>
      <c r="C43" s="4" t="s">
        <v>47</v>
      </c>
    </row>
    <row r="44" spans="1:3">
      <c r="A44" s="4" t="s">
        <v>589</v>
      </c>
      <c r="B44" s="6" t="n">
        <v>6825000</v>
      </c>
      <c r="C44" s="6" t="n">
        <v>15425000</v>
      </c>
    </row>
    <row r="45" spans="1:3">
      <c r="A45" s="4" t="s">
        <v>590</v>
      </c>
      <c r="B45" s="6" t="n">
        <v>3175000</v>
      </c>
      <c r="C45" s="6" t="n">
        <v>3175000</v>
      </c>
    </row>
    <row r="46" spans="1:3">
      <c r="A46" s="4" t="s">
        <v>591</v>
      </c>
      <c r="C46" s="4" t="s">
        <v>47</v>
      </c>
    </row>
    <row r="47" spans="1:3">
      <c r="A47" s="4" t="s">
        <v>592</v>
      </c>
      <c r="B47" s="4" t="s">
        <v>47</v>
      </c>
    </row>
    <row r="48" spans="1:3">
      <c r="A48" s="4" t="s">
        <v>593</v>
      </c>
      <c r="C48" s="4" t="s">
        <v>47</v>
      </c>
    </row>
    <row r="49" spans="1:3">
      <c r="A49" s="4" t="s">
        <v>594</v>
      </c>
      <c r="B49" s="4" t="s">
        <v>47</v>
      </c>
      <c r="C49" s="4" t="s">
        <v>47</v>
      </c>
    </row>
    <row r="50" spans="1:3">
      <c r="A50" s="4" t="s">
        <v>596</v>
      </c>
      <c r="B50" s="4" t="s">
        <v>623</v>
      </c>
      <c r="C50" s="4" t="s">
        <v>606</v>
      </c>
    </row>
    <row r="51" spans="1:3">
      <c r="A51" s="4" t="s">
        <v>599</v>
      </c>
      <c r="B51" s="4" t="s">
        <v>606</v>
      </c>
      <c r="C51" s="4" t="s">
        <v>623</v>
      </c>
    </row>
    <row r="52" spans="1:3">
      <c r="A52" s="4" t="s">
        <v>602</v>
      </c>
      <c r="B52" s="4" t="s">
        <v>624</v>
      </c>
      <c r="C52" s="4" t="s">
        <v>606</v>
      </c>
    </row>
    <row r="53" spans="1:3">
      <c r="A53" s="4" t="s">
        <v>605</v>
      </c>
      <c r="B53" s="4" t="s">
        <v>606</v>
      </c>
      <c r="C53" s="4" t="s">
        <v>606</v>
      </c>
    </row>
    <row r="54" spans="1:3">
      <c r="A54" s="4" t="s">
        <v>607</v>
      </c>
      <c r="B54" s="4" t="s">
        <v>625</v>
      </c>
      <c r="C54" s="4" t="s">
        <v>623</v>
      </c>
    </row>
    <row r="55" spans="1:3">
      <c r="A55" s="4" t="s">
        <v>609</v>
      </c>
      <c r="B55" s="4" t="s">
        <v>626</v>
      </c>
      <c r="C55" s="4" t="s">
        <v>626</v>
      </c>
    </row>
    <row r="56" spans="1:3">
      <c r="A56" s="4" t="s">
        <v>612</v>
      </c>
      <c r="B56" s="7" t="n">
        <v>0.27</v>
      </c>
      <c r="C56" s="4" t="s">
        <v>47</v>
      </c>
    </row>
    <row r="57" spans="1:3">
      <c r="A57" s="4" t="s">
        <v>613</v>
      </c>
      <c r="B57" s="4" t="s">
        <v>47</v>
      </c>
      <c r="C57" s="8" t="n">
        <v>0.27</v>
      </c>
    </row>
    <row r="58" spans="1:3">
      <c r="A58" s="4" t="s">
        <v>614</v>
      </c>
      <c r="B58" s="8" t="n">
        <v>0.31</v>
      </c>
      <c r="C58" s="4" t="s">
        <v>47</v>
      </c>
    </row>
    <row r="59" spans="1:3">
      <c r="A59" s="4" t="s">
        <v>616</v>
      </c>
      <c r="B59" s="4" t="s">
        <v>47</v>
      </c>
      <c r="C59" s="4" t="s">
        <v>47</v>
      </c>
    </row>
    <row r="60" spans="1:3">
      <c r="A60" s="4" t="s">
        <v>617</v>
      </c>
      <c r="B60" s="8" t="n">
        <v>0.23</v>
      </c>
      <c r="C60" s="8" t="n">
        <v>0.27</v>
      </c>
    </row>
    <row r="61" spans="1:3">
      <c r="A61" s="4" t="s">
        <v>618</v>
      </c>
      <c r="B61" s="8" t="n">
        <v>0.4</v>
      </c>
      <c r="C61" s="8" t="n">
        <v>0.4</v>
      </c>
    </row>
    <row r="62" spans="1:3">
      <c r="A62" s="4" t="s">
        <v>627</v>
      </c>
    </row>
    <row r="63" spans="1:3">
      <c r="A63" s="4" t="s">
        <v>591</v>
      </c>
      <c r="B63" s="8" t="n">
        <v>0.25</v>
      </c>
    </row>
    <row r="64" spans="1:3">
      <c r="A64" s="4" t="s">
        <v>592</v>
      </c>
      <c r="C64" s="8" t="n">
        <v>0.25</v>
      </c>
    </row>
    <row r="65" spans="1:3">
      <c r="A65" s="4" t="s">
        <v>593</v>
      </c>
      <c r="B65" s="8" t="n">
        <v>0.25</v>
      </c>
    </row>
    <row r="66" spans="1:3">
      <c r="A66" s="4" t="s">
        <v>620</v>
      </c>
      <c r="B66" s="8" t="n">
        <v>0.25</v>
      </c>
      <c r="C66" s="8" t="n">
        <v>0.25</v>
      </c>
    </row>
    <row r="67" spans="1:3">
      <c r="A67" s="4" t="s">
        <v>621</v>
      </c>
      <c r="B67" s="8" t="n">
        <v>0.25</v>
      </c>
      <c r="C67" s="8" t="n">
        <v>0.25</v>
      </c>
    </row>
    <row r="68" spans="1:3">
      <c r="A68" s="4" t="s">
        <v>628</v>
      </c>
    </row>
    <row r="69" spans="1:3">
      <c r="A69" s="4" t="s">
        <v>591</v>
      </c>
      <c r="B69" s="8" t="n">
        <v>0.4</v>
      </c>
    </row>
    <row r="70" spans="1:3">
      <c r="A70" s="4" t="s">
        <v>592</v>
      </c>
      <c r="C70" s="8" t="n">
        <v>0.4</v>
      </c>
    </row>
    <row r="71" spans="1:3">
      <c r="A71" s="4" t="s">
        <v>593</v>
      </c>
      <c r="B71" s="8" t="n">
        <v>0.4</v>
      </c>
    </row>
    <row r="72" spans="1:3">
      <c r="A72" s="4" t="s">
        <v>620</v>
      </c>
      <c r="B72" s="8" t="n">
        <v>0.4</v>
      </c>
      <c r="C72" s="8" t="n">
        <v>0.4</v>
      </c>
    </row>
    <row r="73" spans="1:3">
      <c r="A73" s="4" t="s">
        <v>621</v>
      </c>
      <c r="B73" s="7" t="n">
        <v>0.4</v>
      </c>
      <c r="C73" s="7"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31"/>
    <col customWidth="1" max="5" min="5" width="24"/>
    <col customWidth="1" max="6" min="6" width="55"/>
    <col customWidth="1" max="7" min="7" width="33"/>
    <col customWidth="1" max="8" min="8" width="12"/>
  </cols>
  <sheetData>
    <row r="1" spans="1:8">
      <c r="A1" s="1" t="s">
        <v>108</v>
      </c>
      <c r="B1" s="2" t="s">
        <v>109</v>
      </c>
      <c r="C1" s="2" t="s">
        <v>110</v>
      </c>
      <c r="D1" s="2" t="s">
        <v>111</v>
      </c>
      <c r="E1" s="2" t="s">
        <v>112</v>
      </c>
      <c r="F1" s="2" t="s">
        <v>113</v>
      </c>
      <c r="G1" s="2" t="s">
        <v>114</v>
      </c>
      <c r="H1" s="2" t="s">
        <v>115</v>
      </c>
    </row>
    <row r="2" spans="1:8">
      <c r="A2" s="4" t="s">
        <v>116</v>
      </c>
      <c r="B2" s="5" t="n">
        <v>444930</v>
      </c>
      <c r="C2" s="5" t="n">
        <v>11500537</v>
      </c>
      <c r="D2" s="5" t="n">
        <v>-10899841</v>
      </c>
      <c r="E2" s="5" t="n">
        <v>-163701</v>
      </c>
      <c r="F2" s="5" t="n">
        <v>881923</v>
      </c>
      <c r="G2" s="5" t="n">
        <v>-259084</v>
      </c>
      <c r="H2" s="5" t="n">
        <v>622839</v>
      </c>
    </row>
    <row r="3" spans="1:8">
      <c r="A3" s="4" t="s">
        <v>117</v>
      </c>
      <c r="B3" s="6" t="n">
        <v>44493459</v>
      </c>
    </row>
    <row r="4" spans="1:8">
      <c r="A4" s="4" t="s">
        <v>118</v>
      </c>
      <c r="B4" s="5" t="n">
        <v>17500</v>
      </c>
      <c r="C4" s="6" t="n">
        <v>394000</v>
      </c>
      <c r="D4" s="4" t="s">
        <v>47</v>
      </c>
      <c r="E4" s="4" t="s">
        <v>47</v>
      </c>
      <c r="F4" s="6" t="n">
        <v>411500</v>
      </c>
      <c r="G4" s="4" t="s">
        <v>47</v>
      </c>
      <c r="H4" s="6" t="n">
        <v>411500</v>
      </c>
    </row>
    <row r="5" spans="1:8">
      <c r="A5" s="4" t="s">
        <v>119</v>
      </c>
      <c r="B5" s="6" t="n">
        <v>1750000</v>
      </c>
    </row>
    <row r="6" spans="1:8">
      <c r="A6" s="4" t="s">
        <v>120</v>
      </c>
      <c r="B6" s="4" t="s">
        <v>47</v>
      </c>
      <c r="C6" s="4" t="s">
        <v>47</v>
      </c>
      <c r="D6" s="4" t="s">
        <v>47</v>
      </c>
      <c r="E6" s="6" t="n">
        <v>-460000</v>
      </c>
      <c r="F6" s="6" t="n">
        <v>-460000</v>
      </c>
      <c r="G6" s="4" t="s">
        <v>47</v>
      </c>
      <c r="H6" s="6" t="n">
        <v>-460000</v>
      </c>
    </row>
    <row r="7" spans="1:8">
      <c r="A7" s="4" t="s">
        <v>121</v>
      </c>
      <c r="B7" s="5" t="n">
        <v>-20000</v>
      </c>
      <c r="C7" s="6" t="n">
        <v>-440000</v>
      </c>
      <c r="D7" s="4" t="s">
        <v>47</v>
      </c>
      <c r="E7" s="6" t="n">
        <v>460000</v>
      </c>
      <c r="F7" s="4" t="s">
        <v>47</v>
      </c>
      <c r="G7" s="4" t="s">
        <v>47</v>
      </c>
      <c r="H7" s="4" t="s">
        <v>47</v>
      </c>
    </row>
    <row r="8" spans="1:8">
      <c r="A8" s="4" t="s">
        <v>122</v>
      </c>
      <c r="B8" s="6" t="n">
        <v>-2000000</v>
      </c>
    </row>
    <row r="9" spans="1:8">
      <c r="A9" s="4" t="s">
        <v>123</v>
      </c>
      <c r="B9" s="4" t="s">
        <v>47</v>
      </c>
      <c r="C9" s="4" t="s">
        <v>47</v>
      </c>
      <c r="D9" s="4" t="s">
        <v>47</v>
      </c>
      <c r="E9" s="4" t="s">
        <v>47</v>
      </c>
      <c r="F9" s="4" t="s">
        <v>47</v>
      </c>
      <c r="G9" s="4" t="s">
        <v>47</v>
      </c>
      <c r="H9" s="4" t="s">
        <v>47</v>
      </c>
    </row>
    <row r="10" spans="1:8">
      <c r="A10" s="4" t="s">
        <v>124</v>
      </c>
      <c r="B10" s="4" t="s">
        <v>47</v>
      </c>
      <c r="C10" s="6" t="n">
        <v>533691</v>
      </c>
      <c r="D10" s="4" t="s">
        <v>47</v>
      </c>
      <c r="E10" s="4" t="s">
        <v>47</v>
      </c>
      <c r="F10" s="6" t="n">
        <v>533691</v>
      </c>
      <c r="G10" s="4" t="s">
        <v>47</v>
      </c>
      <c r="H10" s="6" t="n">
        <v>533691</v>
      </c>
    </row>
    <row r="11" spans="1:8">
      <c r="A11" s="4" t="s">
        <v>125</v>
      </c>
      <c r="B11" s="5" t="n">
        <v>408</v>
      </c>
      <c r="C11" s="6" t="n">
        <v>3672</v>
      </c>
      <c r="D11" s="4" t="s">
        <v>47</v>
      </c>
      <c r="E11" s="4" t="s">
        <v>47</v>
      </c>
      <c r="F11" s="6" t="n">
        <v>4080</v>
      </c>
      <c r="G11" s="4" t="s">
        <v>47</v>
      </c>
      <c r="H11" s="6" t="n">
        <v>4080</v>
      </c>
    </row>
    <row r="12" spans="1:8">
      <c r="A12" s="4" t="s">
        <v>126</v>
      </c>
      <c r="B12" s="6" t="n">
        <v>40800</v>
      </c>
    </row>
    <row r="13" spans="1:8">
      <c r="A13" s="4" t="s">
        <v>127</v>
      </c>
      <c r="B13" s="5" t="n">
        <v>14984</v>
      </c>
      <c r="C13" s="6" t="n">
        <v>329657</v>
      </c>
      <c r="D13" s="4" t="s">
        <v>47</v>
      </c>
      <c r="E13" s="4" t="s">
        <v>47</v>
      </c>
      <c r="F13" s="6" t="n">
        <v>344641</v>
      </c>
      <c r="G13" s="4" t="s">
        <v>47</v>
      </c>
      <c r="H13" s="6" t="n">
        <v>344641</v>
      </c>
    </row>
    <row r="14" spans="1:8">
      <c r="A14" s="4" t="s">
        <v>128</v>
      </c>
      <c r="B14" s="6" t="n">
        <v>1498442</v>
      </c>
    </row>
    <row r="15" spans="1:8">
      <c r="A15" s="4" t="s">
        <v>129</v>
      </c>
      <c r="B15" s="4" t="s">
        <v>47</v>
      </c>
      <c r="C15" s="6" t="n">
        <v>273571</v>
      </c>
      <c r="D15" s="4" t="s">
        <v>47</v>
      </c>
      <c r="E15" s="4" t="s">
        <v>47</v>
      </c>
      <c r="F15" s="6" t="n">
        <v>273571</v>
      </c>
      <c r="G15" s="4" t="s">
        <v>47</v>
      </c>
      <c r="H15" s="6" t="n">
        <v>273571</v>
      </c>
    </row>
    <row r="16" spans="1:8">
      <c r="A16" s="4" t="s">
        <v>130</v>
      </c>
      <c r="B16" s="4" t="s">
        <v>47</v>
      </c>
      <c r="C16" s="6" t="n">
        <v>128375</v>
      </c>
      <c r="D16" s="4" t="s">
        <v>47</v>
      </c>
      <c r="E16" s="4" t="s">
        <v>47</v>
      </c>
      <c r="F16" s="6" t="n">
        <v>128375</v>
      </c>
      <c r="G16" s="4" t="s">
        <v>47</v>
      </c>
      <c r="H16" s="6" t="n">
        <v>128375</v>
      </c>
    </row>
    <row r="17" spans="1:8">
      <c r="A17" s="4" t="s">
        <v>131</v>
      </c>
      <c r="B17" s="4" t="s">
        <v>47</v>
      </c>
      <c r="C17" s="4" t="s">
        <v>47</v>
      </c>
      <c r="D17" s="4" t="s">
        <v>47</v>
      </c>
      <c r="E17" s="4" t="s">
        <v>47</v>
      </c>
      <c r="F17" s="4" t="s">
        <v>47</v>
      </c>
      <c r="G17" s="6" t="n">
        <v>144118</v>
      </c>
      <c r="H17" s="6" t="n">
        <v>144118</v>
      </c>
    </row>
    <row r="18" spans="1:8">
      <c r="A18" s="4" t="s">
        <v>132</v>
      </c>
      <c r="B18" s="4" t="s">
        <v>47</v>
      </c>
      <c r="C18" s="6" t="n">
        <v>20746</v>
      </c>
      <c r="D18" s="4" t="s">
        <v>47</v>
      </c>
      <c r="E18" s="4" t="s">
        <v>47</v>
      </c>
      <c r="F18" s="6" t="n">
        <v>20746</v>
      </c>
      <c r="G18" s="4" t="s">
        <v>47</v>
      </c>
      <c r="H18" s="6" t="n">
        <v>20746</v>
      </c>
    </row>
    <row r="19" spans="1:8">
      <c r="A19" s="4" t="s">
        <v>133</v>
      </c>
      <c r="B19" s="4" t="s">
        <v>47</v>
      </c>
      <c r="C19" s="4" t="s">
        <v>47</v>
      </c>
      <c r="D19" s="4" t="s">
        <v>47</v>
      </c>
      <c r="E19" s="4" t="s">
        <v>47</v>
      </c>
      <c r="F19" s="4" t="s">
        <v>47</v>
      </c>
      <c r="G19" s="6" t="n">
        <v>156266</v>
      </c>
      <c r="H19" s="6" t="n">
        <v>156266</v>
      </c>
    </row>
    <row r="20" spans="1:8">
      <c r="A20" s="4" t="s">
        <v>134</v>
      </c>
      <c r="H20" s="4" t="s">
        <v>47</v>
      </c>
    </row>
    <row r="21" spans="1:8">
      <c r="A21" s="4" t="s">
        <v>135</v>
      </c>
      <c r="B21" s="4" t="s">
        <v>47</v>
      </c>
      <c r="C21" s="4" t="s">
        <v>47</v>
      </c>
      <c r="D21" s="6" t="n">
        <v>-1240827</v>
      </c>
      <c r="E21" s="4" t="s">
        <v>47</v>
      </c>
      <c r="F21" s="6" t="n">
        <v>-1240827</v>
      </c>
      <c r="G21" s="6" t="n">
        <v>-119262</v>
      </c>
      <c r="H21" s="6" t="n">
        <v>-1360090</v>
      </c>
    </row>
    <row r="22" spans="1:8">
      <c r="A22" s="4" t="s">
        <v>136</v>
      </c>
      <c r="B22" s="5" t="n">
        <v>457822</v>
      </c>
      <c r="C22" s="6" t="n">
        <v>12744249</v>
      </c>
      <c r="D22" s="6" t="n">
        <v>-12140668</v>
      </c>
      <c r="E22" s="6" t="n">
        <v>-163701</v>
      </c>
      <c r="F22" s="6" t="n">
        <v>897700</v>
      </c>
      <c r="G22" s="6" t="n">
        <v>-77962</v>
      </c>
      <c r="H22" s="6" t="n">
        <v>819738</v>
      </c>
    </row>
    <row r="23" spans="1:8">
      <c r="A23" s="4" t="s">
        <v>137</v>
      </c>
      <c r="B23" s="6" t="n">
        <v>45782701</v>
      </c>
    </row>
    <row r="24" spans="1:8">
      <c r="A24" s="4" t="s">
        <v>129</v>
      </c>
      <c r="B24" s="5" t="n">
        <v>10000</v>
      </c>
      <c r="C24" s="6" t="n">
        <v>723215</v>
      </c>
      <c r="D24" s="4" t="s">
        <v>47</v>
      </c>
      <c r="E24" s="4" t="s">
        <v>47</v>
      </c>
      <c r="F24" s="6" t="n">
        <v>733215</v>
      </c>
      <c r="G24" s="4" t="s">
        <v>47</v>
      </c>
      <c r="H24" s="6" t="n">
        <v>733215</v>
      </c>
    </row>
    <row r="25" spans="1:8">
      <c r="A25" s="4" t="s">
        <v>138</v>
      </c>
      <c r="B25" s="6" t="n">
        <v>1000000</v>
      </c>
    </row>
    <row r="26" spans="1:8">
      <c r="A26" s="4" t="s">
        <v>139</v>
      </c>
      <c r="B26" s="5" t="n">
        <v>1000</v>
      </c>
      <c r="C26" s="6" t="n">
        <v>15000</v>
      </c>
      <c r="D26" s="4" t="s">
        <v>47</v>
      </c>
      <c r="E26" s="4" t="s">
        <v>47</v>
      </c>
      <c r="F26" s="6" t="n">
        <v>16000</v>
      </c>
      <c r="G26" s="4" t="s">
        <v>47</v>
      </c>
      <c r="H26" s="6" t="n">
        <v>16000</v>
      </c>
    </row>
    <row r="27" spans="1:8">
      <c r="A27" s="4" t="s">
        <v>140</v>
      </c>
      <c r="B27" s="6" t="n">
        <v>100000</v>
      </c>
    </row>
    <row r="28" spans="1:8">
      <c r="A28" s="4" t="s">
        <v>141</v>
      </c>
      <c r="B28" s="4" t="s">
        <v>47</v>
      </c>
      <c r="C28" s="6" t="n">
        <v>20825</v>
      </c>
      <c r="D28" s="4" t="s">
        <v>47</v>
      </c>
      <c r="E28" s="4" t="s">
        <v>47</v>
      </c>
      <c r="F28" s="6" t="n">
        <v>20825</v>
      </c>
      <c r="G28" s="4" t="s">
        <v>47</v>
      </c>
      <c r="H28" s="6" t="n">
        <v>20825</v>
      </c>
    </row>
    <row r="29" spans="1:8">
      <c r="A29" s="4" t="s">
        <v>142</v>
      </c>
      <c r="B29" s="4" t="s">
        <v>47</v>
      </c>
      <c r="C29" s="6" t="n">
        <v>569146</v>
      </c>
      <c r="D29" s="4" t="s">
        <v>47</v>
      </c>
      <c r="E29" s="4" t="s">
        <v>47</v>
      </c>
      <c r="F29" s="6" t="n">
        <v>569146</v>
      </c>
      <c r="G29" s="4" t="s">
        <v>47</v>
      </c>
      <c r="H29" s="6" t="n">
        <v>569146</v>
      </c>
    </row>
    <row r="30" spans="1:8">
      <c r="A30" s="4" t="s">
        <v>143</v>
      </c>
      <c r="B30" s="5" t="n">
        <v>15215</v>
      </c>
      <c r="C30" s="6" t="n">
        <v>313961</v>
      </c>
      <c r="D30" s="4" t="s">
        <v>47</v>
      </c>
      <c r="E30" s="4" t="s">
        <v>47</v>
      </c>
      <c r="F30" s="6" t="n">
        <v>329176</v>
      </c>
      <c r="G30" s="4" t="s">
        <v>47</v>
      </c>
      <c r="H30" s="6" t="n">
        <v>329176</v>
      </c>
    </row>
    <row r="31" spans="1:8">
      <c r="A31" s="4" t="s">
        <v>144</v>
      </c>
      <c r="B31" s="6" t="n">
        <v>1521344</v>
      </c>
    </row>
    <row r="32" spans="1:8">
      <c r="A32" s="4" t="s">
        <v>134</v>
      </c>
      <c r="B32" s="4" t="s">
        <v>47</v>
      </c>
      <c r="C32" s="4" t="s">
        <v>47</v>
      </c>
      <c r="D32" s="4" t="s">
        <v>47</v>
      </c>
      <c r="E32" s="4" t="s">
        <v>47</v>
      </c>
      <c r="F32" s="4" t="s">
        <v>47</v>
      </c>
      <c r="G32" s="6" t="n">
        <v>-89085</v>
      </c>
      <c r="H32" s="6" t="n">
        <v>-89085</v>
      </c>
    </row>
    <row r="33" spans="1:8">
      <c r="A33" s="4" t="s">
        <v>145</v>
      </c>
      <c r="B33" s="5" t="n">
        <v>50000</v>
      </c>
      <c r="C33" s="6" t="n">
        <v>850000</v>
      </c>
      <c r="D33" s="6" t="n">
        <v>-1317046</v>
      </c>
      <c r="F33" s="6" t="n">
        <v>-417046</v>
      </c>
      <c r="G33" s="6" t="n">
        <v>417046</v>
      </c>
      <c r="H33" s="4" t="s">
        <v>47</v>
      </c>
    </row>
    <row r="34" spans="1:8">
      <c r="A34" s="4" t="s">
        <v>146</v>
      </c>
      <c r="B34" s="6" t="n">
        <v>5000000</v>
      </c>
    </row>
    <row r="35" spans="1:8">
      <c r="A35" s="4" t="s">
        <v>135</v>
      </c>
      <c r="D35" s="6" t="n">
        <v>-3137203</v>
      </c>
      <c r="F35" s="6" t="n">
        <v>-3137203</v>
      </c>
      <c r="G35" s="6" t="n">
        <v>-391055</v>
      </c>
      <c r="H35" s="6" t="n">
        <v>-3528258</v>
      </c>
    </row>
    <row r="36" spans="1:8">
      <c r="A36" s="4" t="s">
        <v>147</v>
      </c>
      <c r="B36" s="5" t="n">
        <v>534037</v>
      </c>
      <c r="C36" s="5" t="n">
        <v>15236396</v>
      </c>
      <c r="D36" s="5" t="n">
        <v>-16594917</v>
      </c>
      <c r="E36" s="5" t="n">
        <v>-163701</v>
      </c>
      <c r="F36" s="5" t="n">
        <v>-988187</v>
      </c>
      <c r="G36" s="5" t="n">
        <v>-141056</v>
      </c>
      <c r="H36" s="5" t="n">
        <v>-1129241</v>
      </c>
    </row>
    <row r="37" spans="1:8">
      <c r="A37" s="4" t="s">
        <v>148</v>
      </c>
      <c r="B37" s="6" t="n">
        <v>534040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29</v>
      </c>
      <c r="B1" s="2" t="s">
        <v>1</v>
      </c>
    </row>
    <row r="2" spans="1:3">
      <c r="B2" s="2" t="s">
        <v>2</v>
      </c>
      <c r="C2" s="2" t="s">
        <v>37</v>
      </c>
    </row>
    <row r="3" spans="1:3">
      <c r="A3" s="4" t="s">
        <v>630</v>
      </c>
      <c r="B3" s="6" t="n">
        <v>5225533</v>
      </c>
      <c r="C3" s="6" t="n">
        <v>3089119</v>
      </c>
    </row>
    <row r="4" spans="1:3">
      <c r="A4" s="4" t="s">
        <v>631</v>
      </c>
      <c r="B4" s="6" t="n">
        <v>6201088</v>
      </c>
      <c r="C4" s="6" t="n">
        <v>2491305</v>
      </c>
    </row>
    <row r="5" spans="1:3">
      <c r="A5" s="4" t="s">
        <v>632</v>
      </c>
      <c r="B5" s="4" t="s">
        <v>47</v>
      </c>
      <c r="C5" s="4" t="s">
        <v>47</v>
      </c>
    </row>
    <row r="6" spans="1:3">
      <c r="A6" s="4" t="s">
        <v>633</v>
      </c>
      <c r="B6" s="6" t="n">
        <v>-100000</v>
      </c>
      <c r="C6" s="6" t="n">
        <v>-354891</v>
      </c>
    </row>
    <row r="7" spans="1:3">
      <c r="A7" s="4" t="s">
        <v>634</v>
      </c>
      <c r="B7" s="6" t="n">
        <v>11326621</v>
      </c>
      <c r="C7" s="6" t="n">
        <v>5225533</v>
      </c>
    </row>
    <row r="8" spans="1:3">
      <c r="A8" s="4" t="s">
        <v>635</v>
      </c>
      <c r="B8" s="6" t="n">
        <v>10330244</v>
      </c>
      <c r="C8" s="6" t="n">
        <v>5225533</v>
      </c>
    </row>
    <row r="9" spans="1:3">
      <c r="A9" s="4" t="s">
        <v>592</v>
      </c>
      <c r="B9" s="7" t="n">
        <v>0.28</v>
      </c>
    </row>
    <row r="10" spans="1:3">
      <c r="A10" s="4" t="s">
        <v>596</v>
      </c>
      <c r="B10" s="4" t="s">
        <v>636</v>
      </c>
      <c r="C10" s="4" t="s">
        <v>637</v>
      </c>
    </row>
    <row r="11" spans="1:3">
      <c r="A11" s="4" t="s">
        <v>599</v>
      </c>
      <c r="B11" s="4" t="s">
        <v>638</v>
      </c>
      <c r="C11" s="4" t="s">
        <v>639</v>
      </c>
    </row>
    <row r="12" spans="1:3">
      <c r="A12" s="4" t="s">
        <v>604</v>
      </c>
      <c r="B12" s="4" t="s">
        <v>606</v>
      </c>
    </row>
    <row r="13" spans="1:3">
      <c r="A13" s="4" t="s">
        <v>605</v>
      </c>
      <c r="B13" s="4" t="s">
        <v>606</v>
      </c>
      <c r="C13" s="4" t="s">
        <v>606</v>
      </c>
    </row>
    <row r="14" spans="1:3">
      <c r="A14" s="4" t="s">
        <v>607</v>
      </c>
      <c r="B14" s="4" t="s">
        <v>640</v>
      </c>
      <c r="C14" s="4" t="s">
        <v>636</v>
      </c>
    </row>
    <row r="15" spans="1:3">
      <c r="A15" s="4" t="s">
        <v>609</v>
      </c>
      <c r="B15" s="4" t="s">
        <v>641</v>
      </c>
      <c r="C15" s="4" t="s">
        <v>636</v>
      </c>
    </row>
    <row r="16" spans="1:3">
      <c r="A16" s="4" t="s">
        <v>612</v>
      </c>
      <c r="B16" s="7" t="n">
        <v>0.35</v>
      </c>
    </row>
    <row r="17" spans="1:3">
      <c r="A17" s="4" t="s">
        <v>613</v>
      </c>
      <c r="B17" s="8" t="n">
        <v>0.28</v>
      </c>
      <c r="C17" s="7" t="n">
        <v>0.29</v>
      </c>
    </row>
    <row r="18" spans="1:3">
      <c r="A18" s="4" t="s">
        <v>615</v>
      </c>
      <c r="B18" s="4" t="s">
        <v>47</v>
      </c>
    </row>
    <row r="19" spans="1:3">
      <c r="A19" s="4" t="s">
        <v>616</v>
      </c>
      <c r="B19" s="8" t="n">
        <v>0.35</v>
      </c>
      <c r="C19" s="8" t="n">
        <v>0.44</v>
      </c>
    </row>
    <row r="20" spans="1:3">
      <c r="A20" s="4" t="s">
        <v>617</v>
      </c>
      <c r="B20" s="8" t="n">
        <v>0.34</v>
      </c>
      <c r="C20" s="8" t="n">
        <v>0.35</v>
      </c>
    </row>
    <row r="21" spans="1:3">
      <c r="A21" s="4" t="s">
        <v>618</v>
      </c>
      <c r="B21" s="8" t="n">
        <v>0.31</v>
      </c>
      <c r="C21" s="8" t="n">
        <v>0.31</v>
      </c>
    </row>
    <row r="22" spans="1:3">
      <c r="A22" s="4" t="s">
        <v>323</v>
      </c>
    </row>
    <row r="23" spans="1:3">
      <c r="A23" s="4" t="s">
        <v>591</v>
      </c>
      <c r="B23" s="8" t="n">
        <v>0.2</v>
      </c>
      <c r="C23" s="8" t="n">
        <v>0.2</v>
      </c>
    </row>
    <row r="24" spans="1:3">
      <c r="A24" s="4" t="s">
        <v>592</v>
      </c>
      <c r="C24" s="8" t="n">
        <v>0.28</v>
      </c>
    </row>
    <row r="25" spans="1:3">
      <c r="A25" s="4" t="s">
        <v>594</v>
      </c>
      <c r="B25" s="4" t="s">
        <v>47</v>
      </c>
    </row>
    <row r="26" spans="1:3">
      <c r="A26" s="4" t="s">
        <v>595</v>
      </c>
      <c r="B26" s="8" t="n">
        <v>0.2</v>
      </c>
      <c r="C26" s="8" t="n">
        <v>0.4</v>
      </c>
    </row>
    <row r="27" spans="1:3">
      <c r="A27" s="4" t="s">
        <v>620</v>
      </c>
      <c r="B27" s="8" t="n">
        <v>0.2</v>
      </c>
      <c r="C27" s="8" t="n">
        <v>0.2</v>
      </c>
    </row>
    <row r="28" spans="1:3">
      <c r="A28" s="4" t="s">
        <v>621</v>
      </c>
      <c r="B28" s="8" t="n">
        <v>0.2</v>
      </c>
      <c r="C28" s="8" t="n">
        <v>0.2</v>
      </c>
    </row>
    <row r="29" spans="1:3">
      <c r="A29" s="4" t="s">
        <v>326</v>
      </c>
    </row>
    <row r="30" spans="1:3">
      <c r="A30" s="4" t="s">
        <v>591</v>
      </c>
      <c r="B30" s="8" t="n">
        <v>0.5</v>
      </c>
      <c r="C30" s="8" t="n">
        <v>0.4</v>
      </c>
    </row>
    <row r="31" spans="1:3">
      <c r="A31" s="4" t="s">
        <v>592</v>
      </c>
      <c r="C31" s="8" t="n">
        <v>0.4</v>
      </c>
    </row>
    <row r="32" spans="1:3">
      <c r="A32" s="4" t="s">
        <v>595</v>
      </c>
      <c r="B32" s="8" t="n">
        <v>0.5</v>
      </c>
      <c r="C32" s="8" t="n">
        <v>0.5</v>
      </c>
    </row>
    <row r="33" spans="1:3">
      <c r="A33" s="4" t="s">
        <v>620</v>
      </c>
      <c r="B33" s="8" t="n">
        <v>0.5</v>
      </c>
      <c r="C33" s="8" t="n">
        <v>0.5</v>
      </c>
    </row>
    <row r="34" spans="1:3">
      <c r="A34" s="4" t="s">
        <v>621</v>
      </c>
      <c r="B34" s="7" t="n">
        <v>0.5</v>
      </c>
      <c r="C34" s="7" t="n">
        <v>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7</v>
      </c>
    </row>
    <row r="3" spans="1:3">
      <c r="A3" s="4" t="s">
        <v>643</v>
      </c>
      <c r="B3" s="4" t="s">
        <v>344</v>
      </c>
      <c r="C3" s="4" t="s">
        <v>344</v>
      </c>
    </row>
    <row r="4" spans="1:3">
      <c r="A4" s="4" t="s">
        <v>582</v>
      </c>
      <c r="B4" s="7" t="n">
        <v>0.22</v>
      </c>
    </row>
    <row r="5" spans="1:3">
      <c r="A5" s="4" t="s">
        <v>323</v>
      </c>
    </row>
    <row r="6" spans="1:3">
      <c r="A6" s="4" t="s">
        <v>644</v>
      </c>
      <c r="B6" s="4" t="s">
        <v>645</v>
      </c>
      <c r="C6" s="4" t="s">
        <v>646</v>
      </c>
    </row>
    <row r="7" spans="1:3">
      <c r="A7" s="4" t="s">
        <v>647</v>
      </c>
      <c r="B7" s="4" t="s">
        <v>648</v>
      </c>
      <c r="C7" s="4" t="s">
        <v>649</v>
      </c>
    </row>
    <row r="8" spans="1:3">
      <c r="A8" s="4" t="s">
        <v>650</v>
      </c>
      <c r="B8" s="4" t="s">
        <v>565</v>
      </c>
      <c r="C8" s="4" t="s">
        <v>567</v>
      </c>
    </row>
    <row r="9" spans="1:3">
      <c r="A9" s="4" t="s">
        <v>582</v>
      </c>
      <c r="C9" s="7" t="n">
        <v>0.21</v>
      </c>
    </row>
    <row r="10" spans="1:3">
      <c r="A10" s="4" t="s">
        <v>326</v>
      </c>
    </row>
    <row r="11" spans="1:3">
      <c r="A11" s="4" t="s">
        <v>644</v>
      </c>
      <c r="B11" s="4" t="s">
        <v>651</v>
      </c>
      <c r="C11" s="4" t="s">
        <v>652</v>
      </c>
    </row>
    <row r="12" spans="1:3">
      <c r="A12" s="4" t="s">
        <v>647</v>
      </c>
      <c r="B12" s="4" t="s">
        <v>653</v>
      </c>
      <c r="C12" s="4" t="s">
        <v>653</v>
      </c>
    </row>
    <row r="13" spans="1:3">
      <c r="A13" s="4" t="s">
        <v>650</v>
      </c>
      <c r="B13" s="4" t="s">
        <v>511</v>
      </c>
      <c r="C13" s="4" t="s">
        <v>511</v>
      </c>
    </row>
    <row r="14" spans="1:3">
      <c r="A14" s="4" t="s">
        <v>582</v>
      </c>
      <c r="C14" s="7" t="n">
        <v>0.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54</v>
      </c>
      <c r="B1" s="2" t="s">
        <v>1</v>
      </c>
    </row>
    <row r="2" spans="1:4">
      <c r="B2" s="2" t="s">
        <v>2</v>
      </c>
      <c r="C2" s="2" t="s">
        <v>37</v>
      </c>
      <c r="D2" s="2" t="s">
        <v>655</v>
      </c>
    </row>
    <row r="3" spans="1:4">
      <c r="A3" s="4" t="s">
        <v>656</v>
      </c>
      <c r="B3" s="5" t="n">
        <v>130416</v>
      </c>
      <c r="C3" s="5" t="n">
        <v>77033</v>
      </c>
    </row>
    <row r="4" spans="1:4">
      <c r="A4" s="4" t="s">
        <v>657</v>
      </c>
      <c r="B4" s="6" t="n">
        <v>2106</v>
      </c>
    </row>
    <row r="5" spans="1:4">
      <c r="A5" s="4" t="s">
        <v>658</v>
      </c>
      <c r="B5" s="6" t="n">
        <v>2149</v>
      </c>
    </row>
    <row r="6" spans="1:4">
      <c r="A6" s="4" t="s">
        <v>659</v>
      </c>
      <c r="B6" s="6" t="n">
        <v>2235</v>
      </c>
    </row>
    <row r="7" spans="1:4">
      <c r="A7" s="4" t="s">
        <v>660</v>
      </c>
      <c r="B7" s="6" t="n">
        <v>2235</v>
      </c>
    </row>
    <row r="8" spans="1:4">
      <c r="A8" s="4" t="s">
        <v>661</v>
      </c>
    </row>
    <row r="9" spans="1:4">
      <c r="A9" s="4" t="s">
        <v>662</v>
      </c>
      <c r="D9" s="4" t="s">
        <v>567</v>
      </c>
    </row>
    <row r="10" spans="1:4">
      <c r="A10" s="4" t="s">
        <v>663</v>
      </c>
    </row>
    <row r="11" spans="1:4">
      <c r="A11" s="4" t="s">
        <v>664</v>
      </c>
      <c r="C11" s="6" t="n">
        <v>95</v>
      </c>
    </row>
    <row r="12" spans="1:4">
      <c r="A12" s="4" t="s">
        <v>665</v>
      </c>
    </row>
    <row r="13" spans="1:4">
      <c r="A13" s="4" t="s">
        <v>656</v>
      </c>
      <c r="B13" s="5" t="n">
        <v>4000</v>
      </c>
      <c r="C13" s="5" t="n">
        <v>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66</v>
      </c>
      <c r="B1" s="2" t="s">
        <v>2</v>
      </c>
      <c r="C1" s="2" t="s">
        <v>37</v>
      </c>
    </row>
    <row r="2" spans="1:3">
      <c r="A2" s="3" t="s">
        <v>220</v>
      </c>
    </row>
    <row r="3" spans="1:3">
      <c r="A3" s="4" t="s">
        <v>667</v>
      </c>
      <c r="B3" s="5" t="n">
        <v>23625</v>
      </c>
      <c r="C3" s="4" t="s">
        <v>47</v>
      </c>
    </row>
    <row r="4" spans="1:3">
      <c r="A4" s="4" t="s">
        <v>668</v>
      </c>
      <c r="B4" s="5" t="n">
        <v>29978</v>
      </c>
      <c r="C4" s="4" t="s">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s>
  <sheetData>
    <row r="1" spans="1:6">
      <c r="A1" s="1" t="s">
        <v>669</v>
      </c>
      <c r="B1" s="2" t="s">
        <v>670</v>
      </c>
      <c r="C1" s="2" t="s">
        <v>671</v>
      </c>
      <c r="D1" s="2" t="s">
        <v>672</v>
      </c>
      <c r="E1" s="2" t="s">
        <v>2</v>
      </c>
      <c r="F1" s="2" t="s">
        <v>37</v>
      </c>
    </row>
    <row r="2" spans="1:6">
      <c r="A2" s="4" t="s">
        <v>52</v>
      </c>
      <c r="E2" s="5" t="n">
        <v>3051156</v>
      </c>
      <c r="F2" s="5" t="n">
        <v>868997</v>
      </c>
    </row>
    <row r="3" spans="1:6">
      <c r="A3" s="4" t="s">
        <v>673</v>
      </c>
      <c r="E3" s="6" t="n">
        <v>349999</v>
      </c>
      <c r="F3" s="4" t="s">
        <v>47</v>
      </c>
    </row>
    <row r="4" spans="1:6">
      <c r="A4" s="4" t="s">
        <v>674</v>
      </c>
      <c r="E4" s="6" t="n">
        <v>83553</v>
      </c>
      <c r="F4" s="6" t="n">
        <v>42515</v>
      </c>
    </row>
    <row r="5" spans="1:6">
      <c r="A5" s="4" t="s">
        <v>675</v>
      </c>
    </row>
    <row r="6" spans="1:6">
      <c r="A6" s="4" t="s">
        <v>676</v>
      </c>
      <c r="D6" s="6" t="n">
        <v>217390</v>
      </c>
    </row>
    <row r="7" spans="1:6">
      <c r="A7" s="4" t="s">
        <v>677</v>
      </c>
      <c r="D7" s="6" t="n">
        <v>108696</v>
      </c>
    </row>
    <row r="8" spans="1:6">
      <c r="A8" s="4" t="s">
        <v>678</v>
      </c>
      <c r="E8" s="6" t="n">
        <v>78629</v>
      </c>
      <c r="F8" s="6" t="n">
        <v>98408</v>
      </c>
    </row>
    <row r="9" spans="1:6">
      <c r="A9" s="4" t="s">
        <v>52</v>
      </c>
      <c r="E9" s="5" t="n">
        <v>0</v>
      </c>
      <c r="F9" s="5" t="n">
        <v>18994</v>
      </c>
    </row>
    <row r="10" spans="1:6">
      <c r="A10" s="4" t="s">
        <v>679</v>
      </c>
    </row>
    <row r="11" spans="1:6">
      <c r="A11" s="4" t="s">
        <v>680</v>
      </c>
      <c r="B11" s="5" t="n">
        <v>7500</v>
      </c>
    </row>
    <row r="12" spans="1:6">
      <c r="A12" s="4" t="s">
        <v>538</v>
      </c>
      <c r="B12" s="6" t="n">
        <v>400000</v>
      </c>
    </row>
    <row r="13" spans="1:6">
      <c r="A13" s="4" t="s">
        <v>681</v>
      </c>
      <c r="B13" s="4" t="s">
        <v>682</v>
      </c>
    </row>
    <row r="14" spans="1:6">
      <c r="A14" s="4" t="s">
        <v>683</v>
      </c>
    </row>
    <row r="15" spans="1:6">
      <c r="A15" s="4" t="s">
        <v>676</v>
      </c>
      <c r="E15" s="6" t="n">
        <v>4400000</v>
      </c>
    </row>
    <row r="16" spans="1:6">
      <c r="A16" s="4" t="s">
        <v>527</v>
      </c>
      <c r="E16" s="6" t="n">
        <v>4400000</v>
      </c>
    </row>
    <row r="17" spans="1:6">
      <c r="A17" s="4" t="s">
        <v>680</v>
      </c>
      <c r="E17" s="5" t="n">
        <v>145000</v>
      </c>
    </row>
    <row r="18" spans="1:6">
      <c r="A18" s="4" t="s">
        <v>684</v>
      </c>
      <c r="E18" s="4" t="s">
        <v>685</v>
      </c>
    </row>
    <row r="19" spans="1:6">
      <c r="A19" s="4" t="s">
        <v>686</v>
      </c>
      <c r="E19" s="4" t="s">
        <v>687</v>
      </c>
    </row>
    <row r="20" spans="1:6">
      <c r="A20" s="4" t="s">
        <v>688</v>
      </c>
    </row>
    <row r="21" spans="1:6">
      <c r="A21" s="4" t="s">
        <v>689</v>
      </c>
      <c r="E21" s="4" t="s">
        <v>690</v>
      </c>
    </row>
    <row r="22" spans="1:6">
      <c r="A22" s="4" t="s">
        <v>691</v>
      </c>
      <c r="E22" s="7" t="n">
        <v>0.4</v>
      </c>
    </row>
    <row r="23" spans="1:6">
      <c r="A23" s="4" t="s">
        <v>674</v>
      </c>
      <c r="E23" s="5" t="n">
        <v>5000000</v>
      </c>
    </row>
    <row r="24" spans="1:6">
      <c r="A24" s="4" t="s">
        <v>692</v>
      </c>
    </row>
    <row r="25" spans="1:6">
      <c r="A25" s="4" t="s">
        <v>689</v>
      </c>
      <c r="E25" s="4" t="s">
        <v>511</v>
      </c>
    </row>
    <row r="26" spans="1:6">
      <c r="A26" s="4" t="s">
        <v>691</v>
      </c>
      <c r="E26" s="7" t="n">
        <v>0.8</v>
      </c>
    </row>
    <row r="27" spans="1:6">
      <c r="A27" s="4" t="s">
        <v>674</v>
      </c>
      <c r="E27" s="5" t="n">
        <v>10000000</v>
      </c>
    </row>
    <row r="28" spans="1:6">
      <c r="A28" s="4" t="s">
        <v>693</v>
      </c>
    </row>
    <row r="29" spans="1:6">
      <c r="A29" s="4" t="s">
        <v>694</v>
      </c>
      <c r="D29" s="5" t="n">
        <v>50000</v>
      </c>
    </row>
    <row r="30" spans="1:6">
      <c r="A30" s="4" t="s">
        <v>695</v>
      </c>
    </row>
    <row r="31" spans="1:6">
      <c r="A31" s="4" t="s">
        <v>696</v>
      </c>
      <c r="C31" s="4" t="s">
        <v>325</v>
      </c>
    </row>
    <row r="32" spans="1:6">
      <c r="A32" s="4" t="s">
        <v>697</v>
      </c>
    </row>
    <row r="33" spans="1:6">
      <c r="A33" s="4" t="s">
        <v>698</v>
      </c>
      <c r="C33" s="4" t="s">
        <v>699</v>
      </c>
    </row>
    <row r="34" spans="1:6">
      <c r="A34" s="4" t="s">
        <v>700</v>
      </c>
    </row>
    <row r="35" spans="1:6">
      <c r="A35" s="4" t="s">
        <v>694</v>
      </c>
      <c r="C35" s="5" t="n">
        <v>50000</v>
      </c>
    </row>
    <row r="36" spans="1:6">
      <c r="A36" s="4" t="s">
        <v>701</v>
      </c>
    </row>
    <row r="37" spans="1:6">
      <c r="A37" s="4" t="s">
        <v>694</v>
      </c>
      <c r="C37" s="5" t="n">
        <v>50000</v>
      </c>
    </row>
    <row r="38" spans="1:6">
      <c r="A38" s="4" t="s">
        <v>702</v>
      </c>
    </row>
    <row r="39" spans="1:6">
      <c r="A39" s="4" t="s">
        <v>698</v>
      </c>
      <c r="E39" s="4" t="s">
        <v>703</v>
      </c>
    </row>
    <row r="40" spans="1:6">
      <c r="A40" s="4" t="s">
        <v>704</v>
      </c>
      <c r="E40" s="4" t="s">
        <v>705</v>
      </c>
    </row>
    <row r="41" spans="1:6">
      <c r="A41" s="4" t="s">
        <v>689</v>
      </c>
      <c r="E41" s="4" t="s">
        <v>512</v>
      </c>
    </row>
    <row r="42" spans="1:6">
      <c r="A42" s="4" t="s">
        <v>527</v>
      </c>
      <c r="E42" s="6" t="n">
        <v>100000</v>
      </c>
    </row>
    <row r="43" spans="1:6">
      <c r="A43" s="4" t="s">
        <v>691</v>
      </c>
      <c r="E43" s="7" t="n">
        <v>0.5</v>
      </c>
    </row>
    <row r="44" spans="1:6">
      <c r="A44" s="4" t="s">
        <v>706</v>
      </c>
    </row>
    <row r="45" spans="1:6">
      <c r="A45" s="4" t="s">
        <v>527</v>
      </c>
      <c r="E45" s="6" t="n">
        <v>100000</v>
      </c>
    </row>
    <row r="46" spans="1:6">
      <c r="A46" s="4" t="s">
        <v>691</v>
      </c>
      <c r="E46" s="7" t="n">
        <v>0.5</v>
      </c>
    </row>
    <row r="47" spans="1:6">
      <c r="A47" s="4" t="s">
        <v>673</v>
      </c>
      <c r="E47" s="5" t="n">
        <v>7500000</v>
      </c>
    </row>
    <row r="48" spans="1:6">
      <c r="A48" s="4" t="s">
        <v>707</v>
      </c>
    </row>
    <row r="49" spans="1:6">
      <c r="A49" s="4" t="s">
        <v>527</v>
      </c>
      <c r="E49" s="6" t="n">
        <v>100000</v>
      </c>
    </row>
    <row r="50" spans="1:6">
      <c r="A50" s="4" t="s">
        <v>691</v>
      </c>
      <c r="E50" s="7" t="n">
        <v>0.5</v>
      </c>
    </row>
    <row r="51" spans="1:6">
      <c r="A51" s="4" t="s">
        <v>673</v>
      </c>
      <c r="E51" s="5" t="n">
        <v>10000000</v>
      </c>
    </row>
    <row r="52" spans="1:6">
      <c r="A52" s="4" t="s">
        <v>708</v>
      </c>
    </row>
    <row r="53" spans="1:6">
      <c r="A53" s="4" t="s">
        <v>527</v>
      </c>
      <c r="E53" s="6" t="n">
        <v>200000</v>
      </c>
    </row>
    <row r="54" spans="1:6">
      <c r="A54" s="4" t="s">
        <v>691</v>
      </c>
      <c r="E54" s="7" t="n">
        <v>0.75</v>
      </c>
    </row>
    <row r="55" spans="1:6">
      <c r="A55" s="4" t="s">
        <v>673</v>
      </c>
      <c r="E55" s="5" t="n">
        <v>20000000</v>
      </c>
    </row>
    <row r="56" spans="1:6">
      <c r="A56" s="4" t="s">
        <v>709</v>
      </c>
    </row>
    <row r="57" spans="1:6">
      <c r="A57" s="4" t="s">
        <v>694</v>
      </c>
      <c r="E57" s="6" t="n">
        <v>50000</v>
      </c>
    </row>
    <row r="58" spans="1:6">
      <c r="A58" s="4" t="s">
        <v>710</v>
      </c>
    </row>
    <row r="59" spans="1:6">
      <c r="A59" s="4" t="s">
        <v>694</v>
      </c>
      <c r="E59" s="5" t="n">
        <v>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 customWidth="1" max="6" min="6" width="14"/>
  </cols>
  <sheetData>
    <row r="1" spans="1:6">
      <c r="A1" s="1" t="s">
        <v>711</v>
      </c>
      <c r="B1" s="2" t="s">
        <v>712</v>
      </c>
      <c r="C1" s="2" t="s">
        <v>386</v>
      </c>
      <c r="D1" s="2" t="s">
        <v>419</v>
      </c>
      <c r="E1" s="2" t="s">
        <v>2</v>
      </c>
      <c r="F1" s="2" t="s">
        <v>37</v>
      </c>
    </row>
    <row r="2" spans="1:6">
      <c r="A2" s="4" t="s">
        <v>713</v>
      </c>
      <c r="E2" s="5" t="n">
        <v>16000</v>
      </c>
    </row>
    <row r="3" spans="1:6">
      <c r="A3" s="4" t="s">
        <v>714</v>
      </c>
    </row>
    <row r="4" spans="1:6">
      <c r="A4" s="4" t="s">
        <v>715</v>
      </c>
      <c r="E4" s="6" t="n">
        <v>5000</v>
      </c>
    </row>
    <row r="5" spans="1:6">
      <c r="A5" s="4" t="s">
        <v>716</v>
      </c>
    </row>
    <row r="6" spans="1:6">
      <c r="A6" s="4" t="s">
        <v>715</v>
      </c>
      <c r="E6" s="6" t="n">
        <v>4000</v>
      </c>
    </row>
    <row r="7" spans="1:6">
      <c r="A7" s="4" t="s">
        <v>717</v>
      </c>
    </row>
    <row r="8" spans="1:6">
      <c r="A8" s="4" t="s">
        <v>527</v>
      </c>
      <c r="C8" s="6" t="n">
        <v>2000000</v>
      </c>
    </row>
    <row r="9" spans="1:6">
      <c r="A9" s="4" t="s">
        <v>718</v>
      </c>
      <c r="C9" s="4" t="s">
        <v>719</v>
      </c>
    </row>
    <row r="10" spans="1:6">
      <c r="A10" s="4" t="s">
        <v>720</v>
      </c>
    </row>
    <row r="11" spans="1:6">
      <c r="A11" s="4" t="s">
        <v>715</v>
      </c>
      <c r="E11" s="5" t="n">
        <v>52000</v>
      </c>
      <c r="F11" s="5" t="n">
        <v>48000</v>
      </c>
    </row>
    <row r="12" spans="1:6">
      <c r="A12" s="4" t="s">
        <v>721</v>
      </c>
    </row>
    <row r="13" spans="1:6">
      <c r="A13" s="4" t="s">
        <v>527</v>
      </c>
      <c r="C13" s="6" t="n">
        <v>5000000</v>
      </c>
    </row>
    <row r="14" spans="1:6">
      <c r="A14" s="4" t="s">
        <v>722</v>
      </c>
    </row>
    <row r="15" spans="1:6">
      <c r="A15" s="4" t="s">
        <v>518</v>
      </c>
      <c r="E15" s="6" t="n">
        <v>900000</v>
      </c>
    </row>
    <row r="16" spans="1:6">
      <c r="A16" s="4" t="s">
        <v>723</v>
      </c>
      <c r="E16" s="5" t="n">
        <v>432000</v>
      </c>
    </row>
    <row r="17" spans="1:6">
      <c r="A17" s="4" t="s">
        <v>538</v>
      </c>
      <c r="B17" s="6" t="n">
        <v>1000000</v>
      </c>
      <c r="D17" s="6" t="n">
        <v>1000000</v>
      </c>
    </row>
    <row r="18" spans="1:6">
      <c r="A18" s="4" t="s">
        <v>713</v>
      </c>
      <c r="B18" s="5" t="n">
        <v>230000</v>
      </c>
      <c r="D18" s="5" t="n">
        <v>230000</v>
      </c>
    </row>
    <row r="19" spans="1:6">
      <c r="A19" s="4" t="s">
        <v>724</v>
      </c>
      <c r="E19" s="4" t="s">
        <v>725</v>
      </c>
    </row>
    <row r="20" spans="1:6">
      <c r="A20" s="4" t="s">
        <v>726</v>
      </c>
    </row>
    <row r="21" spans="1:6">
      <c r="A21" s="4" t="s">
        <v>727</v>
      </c>
      <c r="E21" s="5" t="n">
        <v>374000</v>
      </c>
      <c r="F21" s="6" t="n">
        <v>172500</v>
      </c>
    </row>
    <row r="22" spans="1:6">
      <c r="A22" s="4" t="s">
        <v>728</v>
      </c>
    </row>
    <row r="23" spans="1:6">
      <c r="A23" s="4" t="s">
        <v>727</v>
      </c>
      <c r="E23" s="6" t="n">
        <v>1085114</v>
      </c>
      <c r="F23" s="6" t="n">
        <v>97477</v>
      </c>
    </row>
    <row r="24" spans="1:6">
      <c r="A24" s="4" t="s">
        <v>729</v>
      </c>
    </row>
    <row r="25" spans="1:6">
      <c r="A25" s="4" t="s">
        <v>730</v>
      </c>
      <c r="E25" s="6" t="n">
        <v>53026</v>
      </c>
      <c r="F25" s="5" t="n">
        <v>39171</v>
      </c>
    </row>
    <row r="26" spans="1:6">
      <c r="A26" s="4" t="s">
        <v>731</v>
      </c>
    </row>
    <row r="27" spans="1:6">
      <c r="A27" s="4" t="s">
        <v>732</v>
      </c>
      <c r="E27" s="6" t="n">
        <v>16000</v>
      </c>
    </row>
    <row r="28" spans="1:6">
      <c r="A28" s="4" t="s">
        <v>733</v>
      </c>
    </row>
    <row r="29" spans="1:6">
      <c r="A29" s="4" t="s">
        <v>732</v>
      </c>
      <c r="E29" s="5" t="n">
        <v>1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734</v>
      </c>
      <c r="B1" s="2" t="s">
        <v>735</v>
      </c>
      <c r="C1" s="2" t="s">
        <v>736</v>
      </c>
      <c r="D1" s="2" t="s">
        <v>2</v>
      </c>
      <c r="E1" s="2" t="s">
        <v>37</v>
      </c>
      <c r="F1" s="2" t="s">
        <v>419</v>
      </c>
      <c r="G1" s="2" t="s">
        <v>420</v>
      </c>
    </row>
    <row r="2" spans="1:7">
      <c r="A2" s="4" t="s">
        <v>737</v>
      </c>
      <c r="D2" s="7" t="n">
        <v>0.4</v>
      </c>
      <c r="E2" s="7" t="n">
        <v>0.35</v>
      </c>
      <c r="F2" s="7" t="n">
        <v>0.28</v>
      </c>
      <c r="G2" s="7" t="n">
        <v>0.5</v>
      </c>
    </row>
    <row r="3" spans="1:7">
      <c r="A3" s="4" t="s">
        <v>738</v>
      </c>
    </row>
    <row r="4" spans="1:7">
      <c r="A4" s="4" t="s">
        <v>739</v>
      </c>
      <c r="C4" s="6" t="n">
        <v>5000000</v>
      </c>
    </row>
    <row r="5" spans="1:7">
      <c r="A5" s="4" t="s">
        <v>740</v>
      </c>
    </row>
    <row r="6" spans="1:7">
      <c r="A6" s="4" t="s">
        <v>741</v>
      </c>
      <c r="B6" s="5" t="n">
        <v>520000</v>
      </c>
    </row>
    <row r="7" spans="1:7">
      <c r="A7" s="4" t="s">
        <v>742</v>
      </c>
    </row>
    <row r="8" spans="1:7">
      <c r="A8" s="4" t="s">
        <v>743</v>
      </c>
      <c r="B8" s="6" t="n">
        <v>1826087</v>
      </c>
    </row>
    <row r="9" spans="1:7">
      <c r="A9" s="4" t="s">
        <v>737</v>
      </c>
      <c r="B9" s="7" t="n">
        <v>0.28</v>
      </c>
    </row>
    <row r="10" spans="1:7">
      <c r="A10" s="4" t="s">
        <v>744</v>
      </c>
      <c r="B10" s="10" t="n">
        <v>0.135</v>
      </c>
    </row>
    <row r="11" spans="1:7">
      <c r="A11" s="4" t="s">
        <v>745</v>
      </c>
    </row>
    <row r="12" spans="1:7">
      <c r="A12" s="4" t="s">
        <v>743</v>
      </c>
      <c r="B12" s="6" t="n">
        <v>3787439</v>
      </c>
    </row>
    <row r="13" spans="1:7">
      <c r="A13" s="4" t="s">
        <v>746</v>
      </c>
    </row>
    <row r="14" spans="1:7">
      <c r="A14" s="4" t="s">
        <v>743</v>
      </c>
      <c r="B14" s="6" t="n">
        <v>434783</v>
      </c>
    </row>
    <row r="15" spans="1:7">
      <c r="A15" s="4" t="s">
        <v>737</v>
      </c>
      <c r="B15" s="7" t="n">
        <v>0.28</v>
      </c>
    </row>
    <row r="16" spans="1:7">
      <c r="A16" s="4" t="s">
        <v>744</v>
      </c>
      <c r="B16" s="10" t="n">
        <v>0.135</v>
      </c>
    </row>
    <row r="17" spans="1:7">
      <c r="A17" s="4" t="s">
        <v>747</v>
      </c>
    </row>
    <row r="18" spans="1:7">
      <c r="A18" s="4" t="s">
        <v>743</v>
      </c>
      <c r="B18" s="6" t="n">
        <v>466989</v>
      </c>
    </row>
    <row r="19" spans="1:7">
      <c r="A19" s="4" t="s">
        <v>748</v>
      </c>
    </row>
    <row r="20" spans="1:7">
      <c r="A20" s="4" t="s">
        <v>741</v>
      </c>
      <c r="B20" s="5" t="n">
        <v>162500</v>
      </c>
    </row>
    <row r="21" spans="1:7">
      <c r="A21" s="4" t="s">
        <v>749</v>
      </c>
    </row>
    <row r="22" spans="1:7">
      <c r="A22" s="4" t="s">
        <v>743</v>
      </c>
      <c r="B22" s="6" t="n">
        <v>570652</v>
      </c>
    </row>
    <row r="23" spans="1:7">
      <c r="A23" s="4" t="s">
        <v>737</v>
      </c>
      <c r="B23" s="7" t="n">
        <v>0.28</v>
      </c>
    </row>
    <row r="24" spans="1:7">
      <c r="A24" s="4" t="s">
        <v>744</v>
      </c>
      <c r="B24" s="10" t="n">
        <v>0.135</v>
      </c>
    </row>
    <row r="25" spans="1:7">
      <c r="A25" s="4" t="s">
        <v>750</v>
      </c>
    </row>
    <row r="26" spans="1:7">
      <c r="A26" s="4" t="s">
        <v>743</v>
      </c>
      <c r="B26" s="6" t="n">
        <v>1183575</v>
      </c>
    </row>
    <row r="27" spans="1:7">
      <c r="A27" s="4" t="s">
        <v>751</v>
      </c>
    </row>
    <row r="28" spans="1:7">
      <c r="A28" s="4" t="s">
        <v>739</v>
      </c>
      <c r="C28" s="6" t="n">
        <v>2000000</v>
      </c>
    </row>
    <row r="29" spans="1:7">
      <c r="A29" s="4" t="s">
        <v>752</v>
      </c>
    </row>
    <row r="30" spans="1:7">
      <c r="A30" s="4" t="s">
        <v>739</v>
      </c>
      <c r="C30" s="6" t="n">
        <v>2000000</v>
      </c>
    </row>
    <row r="31" spans="1:7">
      <c r="A31" s="4" t="s">
        <v>753</v>
      </c>
      <c r="C31" s="5" t="n">
        <v>25</v>
      </c>
    </row>
    <row r="32" spans="1:7">
      <c r="A32" s="4" t="s">
        <v>754</v>
      </c>
      <c r="C32" s="4" t="s">
        <v>705</v>
      </c>
    </row>
    <row r="33" spans="1:7">
      <c r="A33" s="4" t="s">
        <v>755</v>
      </c>
    </row>
    <row r="34" spans="1:7">
      <c r="A34" s="4" t="s">
        <v>739</v>
      </c>
      <c r="C34" s="6"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7</v>
      </c>
    </row>
    <row r="3" spans="1:3">
      <c r="A3" s="3" t="s">
        <v>150</v>
      </c>
    </row>
    <row r="4" spans="1:3">
      <c r="A4" s="4" t="s">
        <v>151</v>
      </c>
      <c r="B4" s="5" t="n">
        <v>-3528258</v>
      </c>
      <c r="C4" s="5" t="n">
        <v>-1360090</v>
      </c>
    </row>
    <row r="5" spans="1:3">
      <c r="A5" s="3" t="s">
        <v>152</v>
      </c>
    </row>
    <row r="6" spans="1:3">
      <c r="A6" s="4" t="s">
        <v>153</v>
      </c>
      <c r="B6" s="6" t="n">
        <v>622256</v>
      </c>
      <c r="C6" s="6" t="n">
        <v>315828</v>
      </c>
    </row>
    <row r="7" spans="1:3">
      <c r="A7" s="4" t="s">
        <v>154</v>
      </c>
      <c r="B7" s="6" t="n">
        <v>335613</v>
      </c>
      <c r="C7" s="6" t="n">
        <v>195775</v>
      </c>
    </row>
    <row r="8" spans="1:3">
      <c r="A8" s="4" t="s">
        <v>155</v>
      </c>
      <c r="B8" s="6" t="n">
        <v>6353</v>
      </c>
      <c r="C8" s="4" t="s">
        <v>47</v>
      </c>
    </row>
    <row r="9" spans="1:3">
      <c r="A9" s="4" t="s">
        <v>156</v>
      </c>
      <c r="B9" s="4" t="s">
        <v>47</v>
      </c>
      <c r="C9" s="6" t="n">
        <v>-594752</v>
      </c>
    </row>
    <row r="10" spans="1:3">
      <c r="A10" s="4" t="s">
        <v>139</v>
      </c>
      <c r="B10" s="6" t="n">
        <v>16000</v>
      </c>
      <c r="C10" s="6" t="n">
        <v>411500</v>
      </c>
    </row>
    <row r="11" spans="1:3">
      <c r="A11" s="4" t="s">
        <v>157</v>
      </c>
      <c r="B11" s="6" t="n">
        <v>733215</v>
      </c>
      <c r="C11" s="6" t="n">
        <v>273570</v>
      </c>
    </row>
    <row r="12" spans="1:3">
      <c r="A12" s="4" t="s">
        <v>158</v>
      </c>
      <c r="B12" s="4" t="s">
        <v>47</v>
      </c>
      <c r="C12" s="6" t="n">
        <v>128375</v>
      </c>
    </row>
    <row r="13" spans="1:3">
      <c r="A13" s="4" t="s">
        <v>159</v>
      </c>
      <c r="B13" s="4" t="s">
        <v>47</v>
      </c>
      <c r="C13" s="6" t="n">
        <v>20747</v>
      </c>
    </row>
    <row r="14" spans="1:3">
      <c r="A14" s="3" t="s">
        <v>160</v>
      </c>
    </row>
    <row r="15" spans="1:3">
      <c r="A15" s="4" t="s">
        <v>161</v>
      </c>
      <c r="B15" s="6" t="n">
        <v>1605</v>
      </c>
      <c r="C15" s="6" t="n">
        <v>29137</v>
      </c>
    </row>
    <row r="16" spans="1:3">
      <c r="A16" s="4" t="s">
        <v>41</v>
      </c>
      <c r="B16" s="6" t="n">
        <v>-116695</v>
      </c>
      <c r="C16" s="6" t="n">
        <v>-16802</v>
      </c>
    </row>
    <row r="17" spans="1:3">
      <c r="A17" s="4" t="s">
        <v>162</v>
      </c>
      <c r="B17" s="6" t="n">
        <v>72557</v>
      </c>
      <c r="C17" s="6" t="n">
        <v>-341358</v>
      </c>
    </row>
    <row r="18" spans="1:3">
      <c r="A18" s="4" t="s">
        <v>43</v>
      </c>
      <c r="B18" s="6" t="n">
        <v>-172965</v>
      </c>
      <c r="C18" s="6" t="n">
        <v>-270006</v>
      </c>
    </row>
    <row r="19" spans="1:3">
      <c r="A19" s="4" t="s">
        <v>163</v>
      </c>
      <c r="B19" s="6" t="n">
        <v>33568</v>
      </c>
      <c r="C19" s="6" t="n">
        <v>45905</v>
      </c>
    </row>
    <row r="20" spans="1:3">
      <c r="A20" s="4" t="s">
        <v>60</v>
      </c>
      <c r="B20" s="6" t="n">
        <v>66000</v>
      </c>
      <c r="C20" s="6" t="n">
        <v>4000</v>
      </c>
    </row>
    <row r="21" spans="1:3">
      <c r="A21" s="4" t="s">
        <v>52</v>
      </c>
      <c r="B21" s="6" t="n">
        <v>2182159</v>
      </c>
      <c r="C21" s="6" t="n">
        <v>293150</v>
      </c>
    </row>
    <row r="22" spans="1:3">
      <c r="A22" s="4" t="s">
        <v>164</v>
      </c>
      <c r="B22" s="6" t="n">
        <v>251408</v>
      </c>
      <c r="C22" s="6" t="n">
        <v>-865021</v>
      </c>
    </row>
    <row r="23" spans="1:3">
      <c r="A23" s="4" t="s">
        <v>165</v>
      </c>
      <c r="B23" s="4" t="s">
        <v>47</v>
      </c>
      <c r="C23" s="6" t="n">
        <v>-40498</v>
      </c>
    </row>
    <row r="24" spans="1:3">
      <c r="A24" s="4" t="s">
        <v>166</v>
      </c>
      <c r="B24" s="6" t="n">
        <v>251408</v>
      </c>
      <c r="C24" s="6" t="n">
        <v>-905519</v>
      </c>
    </row>
    <row r="25" spans="1:3">
      <c r="A25" s="3" t="s">
        <v>167</v>
      </c>
    </row>
    <row r="26" spans="1:3">
      <c r="A26" s="4" t="s">
        <v>168</v>
      </c>
      <c r="B26" s="6" t="n">
        <v>-100000</v>
      </c>
      <c r="C26" s="4" t="s">
        <v>47</v>
      </c>
    </row>
    <row r="27" spans="1:3">
      <c r="A27" s="4" t="s">
        <v>169</v>
      </c>
      <c r="B27" s="4" t="s">
        <v>47</v>
      </c>
      <c r="C27" s="6" t="n">
        <v>-148555</v>
      </c>
    </row>
    <row r="28" spans="1:3">
      <c r="A28" s="4" t="s">
        <v>170</v>
      </c>
      <c r="B28" s="4" t="s">
        <v>47</v>
      </c>
      <c r="C28" s="6" t="n">
        <v>-100000</v>
      </c>
    </row>
    <row r="29" spans="1:3">
      <c r="A29" s="4" t="s">
        <v>171</v>
      </c>
      <c r="B29" s="4" t="s">
        <v>47</v>
      </c>
      <c r="C29" s="6" t="n">
        <v>390000</v>
      </c>
    </row>
    <row r="30" spans="1:3">
      <c r="A30" s="4" t="s">
        <v>172</v>
      </c>
      <c r="B30" s="6" t="n">
        <v>-100000</v>
      </c>
      <c r="C30" s="6" t="n">
        <v>141445</v>
      </c>
    </row>
    <row r="31" spans="1:3">
      <c r="A31" s="3" t="s">
        <v>173</v>
      </c>
    </row>
    <row r="32" spans="1:3">
      <c r="A32" s="4" t="s">
        <v>134</v>
      </c>
      <c r="B32" s="6" t="n">
        <v>-89085</v>
      </c>
      <c r="C32" s="4" t="s">
        <v>47</v>
      </c>
    </row>
    <row r="33" spans="1:3">
      <c r="A33" s="4" t="s">
        <v>174</v>
      </c>
      <c r="B33" s="4" t="s">
        <v>47</v>
      </c>
      <c r="C33" s="6" t="n">
        <v>156266</v>
      </c>
    </row>
    <row r="34" spans="1:3">
      <c r="A34" s="4" t="s">
        <v>175</v>
      </c>
      <c r="B34" s="6" t="n">
        <v>1093279</v>
      </c>
      <c r="C34" s="6" t="n">
        <v>550000</v>
      </c>
    </row>
    <row r="35" spans="1:3">
      <c r="A35" s="4" t="s">
        <v>176</v>
      </c>
      <c r="B35" s="6" t="n">
        <v>-295000</v>
      </c>
      <c r="C35" s="6" t="n">
        <v>-232559</v>
      </c>
    </row>
    <row r="36" spans="1:3">
      <c r="A36" s="4" t="s">
        <v>125</v>
      </c>
      <c r="B36" s="4" t="s">
        <v>47</v>
      </c>
      <c r="C36" s="6" t="n">
        <v>4080</v>
      </c>
    </row>
    <row r="37" spans="1:3">
      <c r="A37" s="4" t="s">
        <v>177</v>
      </c>
      <c r="B37" s="6" t="n">
        <v>349999</v>
      </c>
      <c r="C37" s="4" t="s">
        <v>47</v>
      </c>
    </row>
    <row r="38" spans="1:3">
      <c r="A38" s="4" t="s">
        <v>178</v>
      </c>
      <c r="B38" s="6" t="n">
        <v>-284070</v>
      </c>
      <c r="C38" s="4" t="s">
        <v>47</v>
      </c>
    </row>
    <row r="39" spans="1:3">
      <c r="A39" s="4" t="s">
        <v>179</v>
      </c>
      <c r="B39" s="4" t="s">
        <v>47</v>
      </c>
      <c r="C39" s="6" t="n">
        <v>325000</v>
      </c>
    </row>
    <row r="40" spans="1:3">
      <c r="A40" s="4" t="s">
        <v>180</v>
      </c>
      <c r="B40" s="6" t="n">
        <v>775123</v>
      </c>
      <c r="C40" s="6" t="n">
        <v>802787</v>
      </c>
    </row>
    <row r="41" spans="1:3">
      <c r="A41" s="4" t="s">
        <v>181</v>
      </c>
      <c r="B41" s="6" t="n">
        <v>926531</v>
      </c>
      <c r="C41" s="6" t="n">
        <v>38713</v>
      </c>
    </row>
    <row r="42" spans="1:3">
      <c r="A42" s="4" t="s">
        <v>182</v>
      </c>
      <c r="B42" s="6" t="n">
        <v>180093</v>
      </c>
      <c r="C42" s="6" t="n">
        <v>141379</v>
      </c>
    </row>
    <row r="43" spans="1:3">
      <c r="A43" s="4" t="s">
        <v>183</v>
      </c>
      <c r="B43" s="6" t="n">
        <v>1106624</v>
      </c>
      <c r="C43" s="6" t="n">
        <v>180093</v>
      </c>
    </row>
    <row r="44" spans="1:3">
      <c r="A44" s="3" t="s">
        <v>184</v>
      </c>
    </row>
    <row r="45" spans="1:3">
      <c r="A45" s="4" t="s">
        <v>185</v>
      </c>
      <c r="B45" s="6" t="n">
        <v>80660</v>
      </c>
      <c r="C45" s="4" t="s">
        <v>47</v>
      </c>
    </row>
    <row r="46" spans="1:3">
      <c r="A46" s="4" t="s">
        <v>186</v>
      </c>
      <c r="B46" s="6" t="n">
        <v>900000</v>
      </c>
      <c r="C46" s="4" t="s">
        <v>47</v>
      </c>
    </row>
    <row r="47" spans="1:3">
      <c r="A47" s="4" t="s">
        <v>187</v>
      </c>
      <c r="B47" s="4" t="s">
        <v>47</v>
      </c>
      <c r="C47" s="6" t="n">
        <v>150000</v>
      </c>
    </row>
    <row r="48" spans="1:3">
      <c r="A48" s="4" t="s">
        <v>188</v>
      </c>
      <c r="B48" s="6" t="n">
        <v>569147</v>
      </c>
      <c r="C48" s="6" t="n">
        <v>533691</v>
      </c>
    </row>
    <row r="49" spans="1:3">
      <c r="A49" s="4" t="s">
        <v>189</v>
      </c>
      <c r="B49" s="4" t="s">
        <v>47</v>
      </c>
      <c r="C49" s="6" t="n">
        <v>344641</v>
      </c>
    </row>
    <row r="50" spans="1:3">
      <c r="A50" s="4" t="s">
        <v>190</v>
      </c>
      <c r="B50" s="4" t="s">
        <v>47</v>
      </c>
      <c r="C50" s="6" t="n">
        <v>460000</v>
      </c>
    </row>
    <row r="51" spans="1:3">
      <c r="A51" s="4" t="s">
        <v>191</v>
      </c>
      <c r="B51" s="4" t="s">
        <v>47</v>
      </c>
      <c r="C51" s="5"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8:50Z</dcterms:created>
  <dcterms:modified xmlns:dcterms="http://purl.org/dc/terms/" xmlns:xsi="http://www.w3.org/2001/XMLSchema-instance" xsi:type="dcterms:W3CDTF">2020-03-30T17:18:50Z</dcterms:modified>
</cp:coreProperties>
</file>